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Summary of Significant Accounti" sheetId="8" r:id="rId8"/>
    <s:sheet name="Fair Value of Financial Instrum" sheetId="9" r:id="rId9"/>
    <s:sheet name="Investments" sheetId="10" r:id="rId10"/>
    <s:sheet name="Property and Equipment" sheetId="11" r:id="rId11"/>
    <s:sheet name="Accrued Expenses and other paya" sheetId="12" r:id="rId12"/>
    <s:sheet name="Debt Issuance Costs" sheetId="13" r:id="rId13"/>
    <s:sheet name="Notes Payable" sheetId="14" r:id="rId14"/>
    <s:sheet name="Stock-Based Compensation" sheetId="15" r:id="rId15"/>
    <s:sheet name="Financing" sheetId="16" r:id="rId16"/>
    <s:sheet name="Net Loss Per Share" sheetId="17" r:id="rId17"/>
    <s:sheet name="Income Tax" sheetId="18" r:id="rId18"/>
    <s:sheet name="Summary of Significant Accoun19" sheetId="19" r:id="rId19"/>
    <s:sheet name="Investments (Tables)" sheetId="20" r:id="rId20"/>
    <s:sheet name="Property and Equipment (Tables)" sheetId="21" r:id="rId21"/>
    <s:sheet name="Accrued Expenses and other pa22" sheetId="22" r:id="rId22"/>
    <s:sheet name="Stock-Based Compensation (Table" sheetId="23" r:id="rId23"/>
    <s:sheet name="Net Loss Per Share (Tables)" sheetId="24" r:id="rId24"/>
    <s:sheet name="Summary of Significant Accoun25" sheetId="25" r:id="rId25"/>
    <s:sheet name="Investments (Schedule of Held-T" sheetId="26" r:id="rId26"/>
    <s:sheet name="Property and Equipment (Details" sheetId="27" r:id="rId27"/>
    <s:sheet name="Accrued Expenses and other pa28" sheetId="28" r:id="rId28"/>
    <s:sheet name="Debt Issuance Costs (Narrative)" sheetId="29" r:id="rId29"/>
    <s:sheet name="Notes Payable (Square 1 Bank Lo" sheetId="30" r:id="rId30"/>
    <s:sheet name="Stock-Based Compensation (Narra" sheetId="31" r:id="rId31"/>
    <s:sheet name="Stock-Based Compensation (Sched" sheetId="32" r:id="rId32"/>
    <s:sheet name="Stock-Based Compensation (Sch33" sheetId="33" r:id="rId33"/>
    <s:sheet name="Financing (Details)" sheetId="34" r:id="rId34"/>
    <s:sheet name="Net Loss Per Share (Schedule of" sheetId="35" r:id="rId35"/>
    <s:sheet name="Net Loss Per Share (Schedule 36" sheetId="36" r:id="rId36"/>
  </s:sheets>
  <s:definedNames/>
  <s:calcPr calcId="124519" calcMode="auto" fullCalcOnLoad="1"/>
</s:workbook>
</file>

<file path=xl/sharedStrings.xml><?xml version="1.0" encoding="utf-8"?>
<sst xmlns="http://schemas.openxmlformats.org/spreadsheetml/2006/main" uniqueCount="307">
  <si>
    <t>Document and Entity Information - shares</t>
  </si>
  <si>
    <t>6 Months Ended</t>
  </si>
  <si>
    <t>Jun. 30, 2015</t>
  </si>
  <si>
    <t>Aug. 10, 2015</t>
  </si>
  <si>
    <t>Document and Entity Information [Abstract]</t>
  </si>
  <si>
    <t>Document Type</t>
  </si>
  <si>
    <t>10-Q</t>
  </si>
  <si>
    <t>Amendment Flag</t>
  </si>
  <si>
    <t>false</t>
  </si>
  <si>
    <t>Document Period End Date</t>
  </si>
  <si>
    <t>Jun. 30,
		2015</t>
  </si>
  <si>
    <t>Entity Registrant Name</t>
  </si>
  <si>
    <t>HEAT BIOLOGICS, INC.</t>
  </si>
  <si>
    <t>Entity Central Index Key</t>
  </si>
  <si>
    <t>Current Fiscal Year End Date</t>
  </si>
  <si>
    <t>--12-31</t>
  </si>
  <si>
    <t>Document Fiscal Year Focus</t>
  </si>
  <si>
    <t>Document Fiscal Period Focus</t>
  </si>
  <si>
    <t>Q2</t>
  </si>
  <si>
    <t>Entity Filer Category</t>
  </si>
  <si>
    <t>Smaller Reporting Company</t>
  </si>
  <si>
    <t>Entity Common Stock, Shares Outstanding</t>
  </si>
  <si>
    <t>Trading Symbol</t>
  </si>
  <si>
    <t>HTBX</t>
  </si>
  <si>
    <t>Consolidated Balance Sheets - USD ($)</t>
  </si>
  <si>
    <t>Dec. 31, 2014</t>
  </si>
  <si>
    <t>Current Assets</t>
  </si>
  <si>
    <t>Cash and cash equivalents</t>
  </si>
  <si>
    <t>Investments, held to maturity (net)</t>
  </si>
  <si>
    <t>Prepaid expenses and other current assets</t>
  </si>
  <si>
    <t>Total Current Assets</t>
  </si>
  <si>
    <t>Property and Equipment, net</t>
  </si>
  <si>
    <t>Other Assets</t>
  </si>
  <si>
    <t>Restricted cash</t>
  </si>
  <si>
    <t>Deposits</t>
  </si>
  <si>
    <t>Related party receivable</t>
  </si>
  <si>
    <t>Deferred financing costs, net</t>
  </si>
  <si>
    <t>Total Other Assets</t>
  </si>
  <si>
    <t>Total Assets</t>
  </si>
  <si>
    <t>Current Liabilities</t>
  </si>
  <si>
    <t>Accounts payable</t>
  </si>
  <si>
    <t>Accrued expenses and other payables</t>
  </si>
  <si>
    <t>Current portion of long term debt</t>
  </si>
  <si>
    <t>Total Current Liabilities</t>
  </si>
  <si>
    <t>Long Term Liabilities</t>
  </si>
  <si>
    <t>Long term debt, net of discount and current portion</t>
  </si>
  <si>
    <t>Other long term liabilities</t>
  </si>
  <si>
    <t>Total Liabilities</t>
  </si>
  <si>
    <t>Commitments and Contingencies</t>
  </si>
  <si>
    <t>Stockholders' Equity</t>
  </si>
  <si>
    <t>Common stock, $.0002 par value; 50,000,000 shares authorized, 8,404,456 and 6,492,622 shares issued and outstanding at June 30, 2015 (unaudited) and December 31, 2014, respectively</t>
  </si>
  <si>
    <t>Accumulated other comprehensive loss</t>
  </si>
  <si>
    <t>Additional paid in capital</t>
  </si>
  <si>
    <t>Accumulated deficit</t>
  </si>
  <si>
    <t>Total Stockholders' Equity- Less Non-Controlling Interest</t>
  </si>
  <si>
    <t>Non-Controlling Interest</t>
  </si>
  <si>
    <t>Total Stock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s and Comprehensive Loss - USD ($)</t>
  </si>
  <si>
    <t>3 Months Ended</t>
  </si>
  <si>
    <t>Jun. 30, 2014</t>
  </si>
  <si>
    <t>Operating expenses:</t>
  </si>
  <si>
    <t>Research and development</t>
  </si>
  <si>
    <t>Clinical and regulatory</t>
  </si>
  <si>
    <t>General and administrative</t>
  </si>
  <si>
    <t>Total operating expenses</t>
  </si>
  <si>
    <t>Loss from operations</t>
  </si>
  <si>
    <t>Interest income</t>
  </si>
  <si>
    <t>Other income (expense)</t>
  </si>
  <si>
    <t>Interest expense</t>
  </si>
  <si>
    <t>Total non-operating (expenses) income</t>
  </si>
  <si>
    <t>Net loss</t>
  </si>
  <si>
    <t>Net loss - non-controlling interest</t>
  </si>
  <si>
    <t>Net loss attributable to Heat Biologics, Inc.</t>
  </si>
  <si>
    <t>Net loss per share attributable to Heat Biologics, Inc.-basic and diluted</t>
  </si>
  <si>
    <t>Weighted-average number of common shares used in net loss per share attributable to common stockholders - basic and diluted</t>
  </si>
  <si>
    <t>Other comprehensive loss:</t>
  </si>
  <si>
    <t>Unrealized loss on foreign currency translation</t>
  </si>
  <si>
    <t>Total other comprehensive loss</t>
  </si>
  <si>
    <t>Comprehensive loss attributable to non-controlling interest</t>
  </si>
  <si>
    <t>Comprehensive loss</t>
  </si>
  <si>
    <t>Consolidated Statement of Stockholders' Equity - 6 months ended Jun. 30, 2015 - USD ($)</t>
  </si>
  <si>
    <t>Total</t>
  </si>
  <si>
    <t>Common Stock [Member]</t>
  </si>
  <si>
    <t>APIC [Member]</t>
  </si>
  <si>
    <t>Accumulated Deficit [Member]</t>
  </si>
  <si>
    <t>Accumulated Other Comprehensive Loss [Member]</t>
  </si>
  <si>
    <t>Non-Controlling Interest [Member]</t>
  </si>
  <si>
    <t>Balance at Dec. 31, 2014</t>
  </si>
  <si>
    <t>March 2015 public offering, 1,886,000 shares net of underwriters discounts</t>
  </si>
  <si>
    <t>Cashless exercise of options, 5,834 shares</t>
  </si>
  <si>
    <t>Vesting of restricted stock, 10,000 shares</t>
  </si>
  <si>
    <t>Stock based compensation</t>
  </si>
  <si>
    <t>Stock issuance costs</t>
  </si>
  <si>
    <t>Balance at Jun. 30, 2015</t>
  </si>
  <si>
    <t>Consolidated Statement of Stockholders' Equity (Parenthetical) - shares</t>
  </si>
  <si>
    <t>Exercise of options, shares</t>
  </si>
  <si>
    <t>March 2015 public offering, shares</t>
  </si>
  <si>
    <t>Vesting of restricted stock, shares</t>
  </si>
  <si>
    <t>Consolidated Statements of Cash Flows - USD ($)</t>
  </si>
  <si>
    <t>Cash Flows from Operating Activities</t>
  </si>
  <si>
    <t>Adjustments to reconcile net loss to net cash used in operating activities:</t>
  </si>
  <si>
    <t>Depreciation</t>
  </si>
  <si>
    <t>Amortization of debt issuance costs</t>
  </si>
  <si>
    <t>Amortization of bond premium</t>
  </si>
  <si>
    <t>Re-measurement of fair value of stock warrants liability</t>
  </si>
  <si>
    <t>Increase (decrease) in cash arising from changes in assets and liabilities:</t>
  </si>
  <si>
    <t>Prepaid expenses, and other current assets, and restricted cash</t>
  </si>
  <si>
    <t>Accrued interest</t>
  </si>
  <si>
    <t>Net Cash Used by Operating Activities</t>
  </si>
  <si>
    <t>Cash Flows from Investing Activities</t>
  </si>
  <si>
    <t>Proceeds from maturities of short term investments</t>
  </si>
  <si>
    <t>Purchases of short term investments</t>
  </si>
  <si>
    <t>Purchases of property and equipment</t>
  </si>
  <si>
    <t>Net Cash Provided by Investing Activities</t>
  </si>
  <si>
    <t>Cash Flows from Financing Activities</t>
  </si>
  <si>
    <t>Proceeds from March 2015 public offering, net of underwriting discounts</t>
  </si>
  <si>
    <t>Proceeds from the exercise of stock options</t>
  </si>
  <si>
    <t>Proceeds from long term debt</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l Disclosure for Cash Flow Information</t>
  </si>
  <si>
    <t>Interest paid</t>
  </si>
  <si>
    <t>Cashless exercise of stock warrants</t>
  </si>
  <si>
    <t>Summary of Significant Accounting Policies</t>
  </si>
  <si>
    <t>Summary of Significant Accounting Policies [Abstract]</t>
  </si>
  <si>
    <t xml:space="preserve">1. Summary of Significant Accounting Policies Basis of presentation and Principles of Consolidation
The accompanying unaudited consolidated financial statements included in this Quarterly Report on Form 10-Q have been prepared in conformity with accounting principles generally accepted in the United States of America ("U.S. GAAP") for interim financial reporting.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solidated financial statements in this Quarterly Report on Form 10-Q include all normal and recurring adjustments necessary for the fair statement of the results for the interim periods presented. The results for the three months and six months ended June 30, 2015 are not necessarily indicative of the results that may be expected for any other interim period or for the fiscal year ending December 31, 2015. The consolidated financial statements as of and for the three and six months ended June 30, 2015 and 2014 included in this Quarterly Report on Form 10-Q are unaudited. The balance sheet as of December 31, 2014 is derived from the audited consolidated financial statements as of that date. The accompanying unaudited consolidated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4 filed with the SEC on March 27, 2015 (the 2014 Annual Report).
The accompanying consolidated financial statements as of and for the three and six months ended June 30, 2015 and 2014 include the accounts of Heat Biologics, Inc. and its subsidiaries, Heat Biologics I, Inc. (Heat I), Heat Biologics III, Inc. (Heat III), Heat Biologics IV, Inc. (Heat IV), Heat Biologics GmbH and Heat Biologics Australia Pty Ltd. The functional currency of the entities located outside the United States (the foreign entities) is the applicable local currency.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4 and June 30, 2015, Heat Biologics, Inc. held a 92.5 The accompanying consolidated financial statements have been prepared on a going concern basis. The Company has accumulated a deficit of approximately $ 32.8 8.9 In April 2015, the FASB issued ASU 2015-03, Interest - Imputation of Interest (Subtopic 835-30): Simplifying the Presentation of Debt Issuance Costs In August 2014, the FASB issued ASU 2014-15, Presentation of Financial StatementsGoing Concern (Subtopic 205-40): Disclosure of Uncertainties about an Entity's Ability to Continue as a Going Concern </t>
  </si>
  <si>
    <t>Fair Value of Financial Instruments</t>
  </si>
  <si>
    <t>Fair Value of Financial Instruments [Abstract]</t>
  </si>
  <si>
    <t xml:space="preserve">2. Fair Value of Financial Instruments The carrying amount of certain of the Company's financial instruments, including cash and cash equivalents, restricted cash, accounts payable and accrued expenses and other payables approximate fair value due to their short maturities. The carrying value of debt approximates fair value because the interest rate under the obligation approximates market rates of interest available to the Company for similar instruments. As a basis for determining the fair value of certain of the Company's financial instruments, the Company utilizes a three-tie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All of the Company's cash equivalents, which consist of money market funds, are classified within Level I of the fair value hierarchy because they are valued using quoted market prices. </t>
  </si>
  <si>
    <t>Investments</t>
  </si>
  <si>
    <t>Investments [Abstract]</t>
  </si>
  <si>
    <t xml:space="preserve">3. Investments Investments in certain securities may be classified into three categories:  Held-to-maturity -  Trading securities -  Available-for-sale - The Company reassesses the appropriateness of the classification of its investments at the end of each reporting period. The Company has determined that its debt securities should be classified as held-to-maturity as of June 30, 2015 and December 31, 2014. This classification was based upon management's determination that it has the positive intent and ability to hold the securities until their maturity dates, as the underlying cash invested in these securities is not required for current operations. Investments consist of short-term FDIC insured certificates of deposit, tri-party repurchase agreement (repo) collateralized by U.S. Treasuries and agencies, and corporate notes and bonds rated A and above carried at amortized cost using the effective interest method. The following table summarizes information about short term investments at December 31, 2014 and June 30, 2015, respectively:
Amortized
Gross
Estimated
December 31, 2014
Certificates of deposit, corporate notes and bonds
$
10,698,982
$
(2,209
)
$
10,696,773
June 30, 2015
Certificates of deposit, tri-party repurchase agreement, corporate notes and bonds
$
7,912,866
$
(5,883
)
$
7,906,983
As of June 30, 2015, the estimated fair value of the investments was less than the amortized cost. Because management has the positive intention and ability to hold the investments until their maturity dates, these unrealized losses were not recorded in the accompanying unaudited consolidated financial statements. The maturities of held-to-maturity investments at June 30, 2015 were as follows:
Less than
Total
Certificates of deposit, tri-party repurchase agreement, corporate notes and bonds $ 7,912,866 $ 7,912,866 </t>
  </si>
  <si>
    <t>Property and Equipment</t>
  </si>
  <si>
    <t>Property and Equipment [Abstract]</t>
  </si>
  <si>
    <t>4. Property and Equipment Property and equipment are recorded at cost and depreciated using the straight-line method, over the estimated useful lives, ranging generally from five seven Property and equipment consisted of the following:
June 30, 2015
December 31,
Furniture and fixtures $ 53,342 $ 50,391
Computers 33,017 24,174
Lab equipment 538,998 447,423
Total 625,357 521,988
Accumulated depreciation (130,391 ) (76,454 )
Property and equipment, net $ 494,966 $ 445,534 Depreciation expense was $ 28,325 18,898 53,937 21,068</t>
  </si>
  <si>
    <t>Accrued Expenses and other payables</t>
  </si>
  <si>
    <t>Accrued Expenses and other payables [Abstract]</t>
  </si>
  <si>
    <t>5. Accrued Expenses and other payables Accrued expenses consist of the following:
June 30,
December 31,
Compensation and related benefits $ 218,299 $ 519,092
Patent fees 30,000 40,000
Deferred rent 56,300 51,155
Accrued professional services fees 203,406 
Accrued clinical trial expense 660,254 195,721
$ 1,168,259 $ 805,968</t>
  </si>
  <si>
    <t>Debt Issuance Costs</t>
  </si>
  <si>
    <t>Debt Issuance Costs [Abstract]</t>
  </si>
  <si>
    <t>6. Debt Issuance Costs During 2014, the Company recorded $ 323,021 27,500 42 7,425 Total amortization expense for the debt issuance costs was $ 50,074 0</t>
  </si>
  <si>
    <t>Notes Payable</t>
  </si>
  <si>
    <t>Notes Payable [Abstract]</t>
  </si>
  <si>
    <t xml:space="preserve"> 7. Notes Payable Square 1 Bank Loan In August 2014, the Company entered into a secured loan with Square 1 Bank (Loan). The Loan provides the Company with a term loan in the aggregate principal amount not to exceed $ 7,500,000 1 four 1,500,000 1,500,000 2,250,000 2,250,000 1 1,500,000 2,250,000 5,250,000 The Loan accrues interest monthly at an interest rate of 3.05 6.30 0 98,430 24,150 two</t>
  </si>
  <si>
    <t>Stock-Based Compensation</t>
  </si>
  <si>
    <t>Stock-Based Compensation [Abstract]</t>
  </si>
  <si>
    <t>8. Stock-Based Compensation Restricted Stock During the three and six month period ended June 30, 2015, the Company recognized $ 23,700 90,000 no Common Stock Warrants On March 10, 2011, the Company issued warrants to purchase 32,610 0.48 10 125,000 12.50 five 17,392 0.48 125,000 12.50 Stock Options The following is a summary of the stock option activity for the six months ended June 30, 2015:
Shares
Weighted Average Exercise Price
Outstanding, December 31, 2014 1,018,590 $ 5.04
Granted 205,000 $ 6.23
Exercised (6,522 ) $ 0.48
Forfeited (173,048 ) $ 6.57
Outstanding, June 30, 2015 1,044,020 $ 5.05 The weighted average grant-date fair value of stock options granted during the six months ended June 30, 2015 was $ 4.03
Dividend yield 0.0 %
Expected volatility 86.4 %
Risk-free interest rate 1.66 %
Expected lives (years) 6.1 The risk-free interest rate is based on U.S. Treasury interest rates at the time of the grant whose term is consistent with the expected life of the stock options. The Company used an average historical stock price volatility based on an analysis of reported data for a peer group of comparable companies that have issued stock options with substantially similar terms, as the Company did not have sufficient trading history for its common stock.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Expected dividend yield was considered to be 0% in the option pricing formula since the Company had not paid any dividends and had no plans to do so in the future. The forfeiture rate was considered to be none as the options vest on a monthly basis. The Company recognized $ 324,396 328,660 696,847 497,772 The following table summarizes information about stock options outstanding at June 30, 2015:
Options Outstanding
Options Vested and Exercisable
Balance as of 6/30/2015
Weighted Average Remaining Contractual Life (Years)
Weighted Average Exercise Price
Balance as of 6/30/2015
Weighted Average Remaining Contractual Life (Years)
Weighted Average Exercise Price
1,044,020 7.5 $ 5.05 615,063 6.3 $ 3.71 As of June 30, 2015, the unrecognized stock-based compensation expense related to unvested stock options was $ 2,988,921 16.1</t>
  </si>
  <si>
    <t>Financing</t>
  </si>
  <si>
    <t>Financing [Abstract]</t>
  </si>
  <si>
    <t>9. Financing Public Offering On March 10, 2015, the Company entered into an Underwriting Agreement (the Underwriting Agreement) with Aegis Capital Corp. (Aegis), as representative of the several underwriters named therein (the Underwriters), providing for the offer and sale in a firm commitment underwritten public offering (the Offering) of 1,640,000 246,000 6.50 11.1</t>
  </si>
  <si>
    <t>Net Loss Per Share</t>
  </si>
  <si>
    <t>Net Loss Per Share [Abstract]</t>
  </si>
  <si>
    <t>10. Net Loss Per Share Basic and diluted net loss per common share is calculated by dividing net loss applicable to Heat Biologics, Inc. by the weighted-average number of common shares outstanding during the period, without consideration for common stock equivalents. The Company's potentially dilutive shares, which include outstanding stock options, and warrants are considered to be common stock equivalents and are only included in the calculation of diluted net loss per share when their effect is dilutive. The following table reconciles net loss to net loss attributable to the Heat Biologics, Inc.:
Three Months Ended June 30,
Six Months Ended June 30,
2015
2014
2015
2014
Net loss
$
(4,902,748
)
$
(2,958,357
)
$
(8,929,615
)
$
(5,381,323
)
Net loss: Non-controlling interest
(189,277
)
(111,442
)
(306,946
)
(203,810
)
Net loss attributable to Heat Biologics, Inc.
$
(4,713,471
)
$
(2,846,915
)
$
(8,622,669
)
$
(5,177,513
)
Weighted-average number of common shares used in net loss per share attributable to Heat Biologics, Inc.basic and diluted
8,401,159
6,452,986
7,612,393
6,432,857
Net loss per share attributable to Heat Biologics, Inc.basic and diluted
$
(0.56
)
$
(0.44
)
$
(1.13
)
$
(0.80
) The following potentially dilutive securities were excluded from the calculation of diluted net loss per share due to their anti-dilutive effect:
For the Six Months Ended June 30,
2015
2014
Outstanding stock options
1,044,020
599,486
Common stock warrants
17,392
17,392
Underwriters warrants
125,000
125,000</t>
  </si>
  <si>
    <t>Income Tax</t>
  </si>
  <si>
    <t>Income Tax [Abstract]</t>
  </si>
  <si>
    <t>11. Income Tax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 the Company reflects in the accompanying unaudited condensed consolidated financial statements the benefit of positions taken in a previously filed tax return or expected to be taken in a future tax return only when it is considered more-likely-than-not' that the position taken will be sustained by a taxing authority. As of June 30, 2015 and December 31, 2014,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operations and comprehensive loss. As of June 30, 2015 and December 31, 2014, the Company had no such accruals.</t>
  </si>
  <si>
    <t>Summary of Significant Accounting Policies (Policies)</t>
  </si>
  <si>
    <t>Basis of presentation</t>
  </si>
  <si>
    <t>The accompanying unaudited consolidated financial statements included in this Quarterly Report on Form 10-Q have been prepared in conformity with accounting principles generally accepted in the United States of America ("U.S. GAAP") for interim financial reporting.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solidated financial statements in this Quarterly Report on Form 10-Q include all normal and recurring adjustments necessary for the fair statement of the results for the interim periods presented. The results for the three months and six months ended June 30, 2015 are not necessarily indicative of the results that may be expected for any other interim period or for the fiscal year ending December 31, 2015. The consolidated financial statements as of and for the three and six months ended June 30, 2015 and 2014 included in this Quarterly Report on Form 10-Q are unaudited. The balance sheet as of December 31, 2014 is derived from the audited consolidated financial statements as of that date. The accompanying unaudited consolidated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4 filed with the SEC on March 27, 2015 (the 2014 Annual Report).</t>
  </si>
  <si>
    <t>Principles of Consolidation</t>
  </si>
  <si>
    <t xml:space="preserve">The accompanying consolidated financial statements as of and for the three and six months ended June 30, 2015 and 2014 include the accounts of Heat Biologics, Inc. and its subsidiaries, Heat Biologics I, Inc. (Heat I), Heat Biologics III, Inc. (Heat III), Heat Biologics IV, Inc. (Heat IV), Heat Biologics GmbH and Heat Biologics Australia Pty Ltd. The functional currency of the entities located outside the United States (the foreign entities) is the applicable local currency.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4 and June 30, 2015, Heat Biologics, Inc. held a 92.5 The accompanying consolidated financial statements have been prepared on a going concern basis. The Company has accumulated a deficit of approximately $ 32.8 8.9 In April 2015, the FASB issued ASU 2015-03, Interest - Imputation of Interest (Subtopic 835-30): Simplifying the Presentation of Debt Issuance Costs In August 2014, the FASB issued ASU 2014-15, Presentation of Financial StatementsGoing Concern (Subtopic 205-40): Disclosure of Uncertainties about an Entity's Ability to Continue as a Going Concern </t>
  </si>
  <si>
    <t>Investments (Tables)</t>
  </si>
  <si>
    <t>Schedule of Held-To-Maturity Investments Estimated Fair Value of Investments</t>
  </si>
  <si>
    <t>Amortized
Gross
Estimated
December 31, 2014
Certificates of deposit, corporate notes and bonds
$
10,698,982
$
(2,209
)
$
10,696,773
June 30, 2015
Certificates of deposit, tri-party repurchase agreement, corporate notes and bonds
$
7,912,866
$
(5,883
)
$
7,906,983</t>
  </si>
  <si>
    <t>Schedule of Maturities of Held-To-Maturity Investments</t>
  </si>
  <si>
    <t xml:space="preserve">Less than
Total
Certificates of deposit, tri-party repurchase agreement, corporate notes and bonds $ 7,912,866 $ 7,912,866 </t>
  </si>
  <si>
    <t>Property and Equipment (Tables)</t>
  </si>
  <si>
    <t>Schedule of Property and Equipment</t>
  </si>
  <si>
    <t>June 30, 2015
December 31,
Furniture and fixtures $ 53,342 $ 50,391
Computers 33,017 24,174
Lab equipment 538,998 447,423
Total 625,357 521,988
Accumulated depreciation (130,391 ) (76,454 )
Property and equipment, net $ 494,966 $ 445,534</t>
  </si>
  <si>
    <t>Accrued Expenses and other payables (Tables)</t>
  </si>
  <si>
    <t>Schedule of Accrued Expenses</t>
  </si>
  <si>
    <t>June 30,
December 31,
Compensation and related benefits $ 218,299 $ 519,092
Patent fees 30,000 40,000
Deferred rent 56,300 51,155
Accrued professional services fees 203,406 
Accrued clinical trial expense 660,254 195,721
$ 1,168,259 $ 805,968</t>
  </si>
  <si>
    <t>Stock-Based Compensation (Tables)</t>
  </si>
  <si>
    <t>Schedule of Stock Option Activity</t>
  </si>
  <si>
    <t xml:space="preserve">Shares
Weighted Average Exercise Price
Outstanding, December 31, 2014 1,018,590 $ 5.04
Granted 205,000 $ 6.23
Exercised (6,522 ) $ 0.48
Forfeited (173,048 ) $ 6.57
Outstanding, June 30, 2015 1,044,020 $ 5.05 </t>
  </si>
  <si>
    <t>Schedule of Stock Option Valuation Assumptions</t>
  </si>
  <si>
    <t xml:space="preserve">Dividend yield 0.0 %
Expected volatility 86.4 %
Risk-free interest rate 1.66 %
Expected lives (years) 6.1 </t>
  </si>
  <si>
    <t>Schedule of Options Outstanding, Vested and Exercisable</t>
  </si>
  <si>
    <t>Options Outstanding
Options Vested and Exercisable
Balance as of 6/30/2015
Weighted Average Remaining Contractual Life (Years)
Weighted Average Exercise Price
Balance as of 6/30/2015
Weighted Average Remaining Contractual Life (Years)
Weighted Average Exercise Price
1,044,020 7.5 $ 5.05 615,063 6.3 $ 3.71</t>
  </si>
  <si>
    <t>Net Loss Per Share (Tables)</t>
  </si>
  <si>
    <t>Schedule of Net Loss Per Share</t>
  </si>
  <si>
    <t>Three Months Ended June 30,
Six Months Ended June 30,
2015
2014
2015
2014
Net loss
$
(4,902,748
)
$
(2,958,357
)
$
(8,929,615
)
$
(5,381,323
)
Net loss: Non-controlling interest
(189,277
)
(111,442
)
(306,946
)
(203,810
)
Net loss attributable to Heat Biologics, Inc.
$
(4,713,471
)
$
(2,846,915
)
$
(8,622,669
)
$
(5,177,513
)
Weighted-average number of common shares used in net loss per share attributable to Heat Biologics, Inc.basic and diluted
8,401,159
6,452,986
7,612,393
6,432,857
Net loss per share attributable to Heat Biologics, Inc.basic and diluted
$
(0.56
)
$
(0.44
)
$
(1.13
)
$
(0.80
)</t>
  </si>
  <si>
    <t>Schedule of Potentially Dilutive Securities</t>
  </si>
  <si>
    <t>For the Six Months Ended June 30,
2015
2014
Outstanding stock options
1,044,020
599,486
Common stock warrants
17,392
17,392
Underwriters warrants
125,000
125,000</t>
  </si>
  <si>
    <t>Summary of Significant Accounting Policies (Details) - USD ($)</t>
  </si>
  <si>
    <t>Heat Biologics I, Inc. [Member]</t>
  </si>
  <si>
    <t>Noncontrolling Interest [Line Items]</t>
  </si>
  <si>
    <t>Ownership interest in subsidiary</t>
  </si>
  <si>
    <t>92.50%</t>
  </si>
  <si>
    <t>Investments (Schedule of Held-To-Maturity Investments) (Details) - Certificates of deposit, tri-party repurchase agreement, corporate notes and bonds [Member] - USD ($)</t>
  </si>
  <si>
    <t>Schedule of Trading Securities and Other Trading Assets [Line Items]</t>
  </si>
  <si>
    <t>Amortized Cost</t>
  </si>
  <si>
    <t>Gross Unrealized (Losses)</t>
  </si>
  <si>
    <t>Estimated Fair Value</t>
  </si>
  <si>
    <t>Less than 1 year</t>
  </si>
  <si>
    <t>Property and Equipment (Details) - USD ($)</t>
  </si>
  <si>
    <t>Property, Plant and Equipment [Line Items]</t>
  </si>
  <si>
    <t>Accumulated depreciation</t>
  </si>
  <si>
    <t>Property and equipment, net</t>
  </si>
  <si>
    <t>Depreciation expense</t>
  </si>
  <si>
    <t>Minimum [Member]</t>
  </si>
  <si>
    <t>Estimated useful lives</t>
  </si>
  <si>
    <t>5 years</t>
  </si>
  <si>
    <t>Maximum [Member]</t>
  </si>
  <si>
    <t>7 years</t>
  </si>
  <si>
    <t>Furniture and fixtures [Member]</t>
  </si>
  <si>
    <t>Computers [Member]</t>
  </si>
  <si>
    <t>Lab equipment [Member]</t>
  </si>
  <si>
    <t>Accrued Expenses and other payables (Schedule of Accrued Expenses) (Details) - USD ($)</t>
  </si>
  <si>
    <t>Compensation and related benefits</t>
  </si>
  <si>
    <t>Patent fees</t>
  </si>
  <si>
    <t>Deferred rent</t>
  </si>
  <si>
    <t>Accrued professional services fees</t>
  </si>
  <si>
    <t>Accrued clinical trial expense</t>
  </si>
  <si>
    <t>Accrued expenses</t>
  </si>
  <si>
    <t>Debt Issuance Costs (Narrative) (Details) - USD ($)</t>
  </si>
  <si>
    <t>1 Months Ended</t>
  </si>
  <si>
    <t>12 Months Ended</t>
  </si>
  <si>
    <t>Debt Instrument [Line Items]</t>
  </si>
  <si>
    <t>Secured Loan - Square 1 Bank [Member]</t>
  </si>
  <si>
    <t>Deferred financing cost</t>
  </si>
  <si>
    <t>Debt Instrument, Term</t>
  </si>
  <si>
    <t>42 months</t>
  </si>
  <si>
    <t>Secured Loan - Square 1 Bank [Member] | Warrant [Member]</t>
  </si>
  <si>
    <t>Debt discount</t>
  </si>
  <si>
    <t>Notes Payable (Square 1 Bank Loan) (Details) - Secured Loan - Square 1 Bank [Member] - USD ($)</t>
  </si>
  <si>
    <t>Aug. 31, 2014</t>
  </si>
  <si>
    <t>Debt instrument, amount outstanding</t>
  </si>
  <si>
    <t>Debt instrument, minimum interest rate</t>
  </si>
  <si>
    <t>3.05%</t>
  </si>
  <si>
    <t>Debt instrument, maximum interest rate</t>
  </si>
  <si>
    <t>6.30%</t>
  </si>
  <si>
    <t>Repayment of principal made during period</t>
  </si>
  <si>
    <t>Interest paid during period</t>
  </si>
  <si>
    <t>Debt instrument, face amount</t>
  </si>
  <si>
    <t>Tranche 1 Loan [Member]</t>
  </si>
  <si>
    <t>Tranche 2 Loan [Member]</t>
  </si>
  <si>
    <t>Tranche 3 Loan [Member]</t>
  </si>
  <si>
    <t>Tranche 4 Loan [Member] | Scenario, Forecast [Member]</t>
  </si>
  <si>
    <t>Stock-Based Compensation (Narrative) (Details) - USD ($)</t>
  </si>
  <si>
    <t>Dec. 31, 2013</t>
  </si>
  <si>
    <t>Dec. 31, 2011</t>
  </si>
  <si>
    <t>Share-based Compensation Arrangement by Share-based Payment Award [Line Items]</t>
  </si>
  <si>
    <t>Granted</t>
  </si>
  <si>
    <t>Shares outstanding</t>
  </si>
  <si>
    <t>Warrants to purchase shares of common stock issuable at $0.48 per share [Member]</t>
  </si>
  <si>
    <t>Exercise price of warrants</t>
  </si>
  <si>
    <t>Warrants to purchase shares of common stock</t>
  </si>
  <si>
    <t>Warrants to purchase shares of common stock issuable at $12.50 per share [Member]</t>
  </si>
  <si>
    <t>Common stock warrants [Member]</t>
  </si>
  <si>
    <t>Warrants issued</t>
  </si>
  <si>
    <t>Expiration term</t>
  </si>
  <si>
    <t>10 years</t>
  </si>
  <si>
    <t>Stock Option Awards [Member]</t>
  </si>
  <si>
    <t>Non-employees [Member] | Restricted Stock [Member]</t>
  </si>
  <si>
    <t>Stock-Based Compensation (Schedule of Stock Option Activity) (Details) - Jun. 30, 2015 - USD ($)</t>
  </si>
  <si>
    <t>Shares</t>
  </si>
  <si>
    <t>Outstanding, beginning balance</t>
  </si>
  <si>
    <t>Exercised</t>
  </si>
  <si>
    <t>Forfeited</t>
  </si>
  <si>
    <t>Outstanding, ending balance</t>
  </si>
  <si>
    <t>Weighted Average Exercise Price</t>
  </si>
  <si>
    <t>Weighted average grant-date fair value of stock options granted</t>
  </si>
  <si>
    <t>Options Outstanding, Weighted Average Remaining Contractual Life (Years)</t>
  </si>
  <si>
    <t>7 years 6 months</t>
  </si>
  <si>
    <t>Options Exercisable, shares</t>
  </si>
  <si>
    <t>Options Exercisable, Weighted Average Remaining Contractual Life</t>
  </si>
  <si>
    <t>6 years 3 months 18 days</t>
  </si>
  <si>
    <t>Options Exercisable, Weighted Average Exercise Price</t>
  </si>
  <si>
    <t>Options Vested, shares</t>
  </si>
  <si>
    <t>Options Vested, Weighted Average Remaining Contractual Life</t>
  </si>
  <si>
    <t>Options Vested, Weighted Average Exercise Price</t>
  </si>
  <si>
    <t>Unrecognized compensation expense related to stock options</t>
  </si>
  <si>
    <t>Weighted average recognition period</t>
  </si>
  <si>
    <t>16 months 3 days</t>
  </si>
  <si>
    <t>Stock-Based Compensation (Schedule of Stock Option Valuation Assumptions) (Details) - 6 months ended Jun. 30, 2015</t>
  </si>
  <si>
    <t>Dividend yield</t>
  </si>
  <si>
    <t>0.00%</t>
  </si>
  <si>
    <t>Expected volatility</t>
  </si>
  <si>
    <t>86.40%</t>
  </si>
  <si>
    <t>Risk-free interest rate</t>
  </si>
  <si>
    <t>1.66%</t>
  </si>
  <si>
    <t>Expected lives</t>
  </si>
  <si>
    <t>6 years 1 month 6 days</t>
  </si>
  <si>
    <t>Financing (Details) - USD ($)</t>
  </si>
  <si>
    <t>Mar. 10, 2015</t>
  </si>
  <si>
    <t>Common stock issued</t>
  </si>
  <si>
    <t>Offering price</t>
  </si>
  <si>
    <t>Net proceeds from offering, , after deducting underwriting discounts, commissions, and other third party offering expenses</t>
  </si>
  <si>
    <t>Over-allotments [Member]</t>
  </si>
  <si>
    <t>Net Loss Per Share (Schedule of Reconciliation of Net Loss to Net Loss Attributable to Heat Biologics, Inc.) (Details) - USD ($)</t>
  </si>
  <si>
    <t>Net loss: Non-controlling interest</t>
  </si>
  <si>
    <t>Net loss per share attributable to Heat Biologics, Inc. - basic and diluted</t>
  </si>
  <si>
    <t>Net Loss Per Share (Schedule of Antidilutive Securities) (Details) - shares</t>
  </si>
  <si>
    <t>Outstanding stock options [Member]</t>
  </si>
  <si>
    <t>Antidilutive Securities Excluded from Computation of Earnings Per Share [Line Items]</t>
  </si>
  <si>
    <t>Potentially dilutive securities</t>
  </si>
  <si>
    <t>Underwriters warrants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s" s="4" r="B7">
        <v>12</v>
      </c>
    </row>
    <row r="8" spans="1:3">
      <c t="s" s="4" r="A8">
        <v>13</v>
      </c>
      <c t="n" s="5" r="B8">
        <v>1476963</v>
      </c>
    </row>
    <row r="9" spans="1:3">
      <c t="s" s="4" r="A9">
        <v>14</v>
      </c>
      <c t="s" s="4" r="B9">
        <v>15</v>
      </c>
    </row>
    <row r="10" spans="1:3">
      <c t="s" s="4" r="A10">
        <v>16</v>
      </c>
      <c t="n" s="5" r="B10">
        <v>2015</v>
      </c>
    </row>
    <row r="11" spans="1:3">
      <c t="s" s="4" r="A11">
        <v>17</v>
      </c>
      <c t="s" s="6" r="B11">
        <v>18</v>
      </c>
    </row>
    <row r="12" spans="1:3">
      <c t="s" s="4" r="A12">
        <v>19</v>
      </c>
      <c t="s" s="4" r="B12">
        <v>20</v>
      </c>
    </row>
    <row r="13" spans="1:3">
      <c t="s" s="4" r="A13">
        <v>21</v>
      </c>
      <c t="n" s="5" r="C13">
        <v>8405434</v>
      </c>
    </row>
    <row r="14" spans="1:3">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38</v>
      </c>
      <c t="s" s="2" r="B1">
        <v>1</v>
      </c>
    </row>
    <row r="2" spans="1:2">
      <c t="s" s="2" r="B2">
        <v>2</v>
      </c>
    </row>
    <row r="3" spans="1:2">
      <c t="s" s="3" r="A3">
        <v>139</v>
      </c>
    </row>
    <row r="4" spans="1:2">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41</v>
      </c>
      <c t="s" s="2" r="B1">
        <v>1</v>
      </c>
    </row>
    <row r="2" spans="1:2">
      <c t="s" s="2" r="B2">
        <v>2</v>
      </c>
    </row>
    <row r="3" spans="1:2">
      <c t="s" s="3" r="A3">
        <v>142</v>
      </c>
    </row>
    <row r="4" spans="1:2">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44</v>
      </c>
      <c t="s" s="2" r="B1">
        <v>1</v>
      </c>
    </row>
    <row r="2" spans="1:2">
      <c t="s" s="2" r="B2">
        <v>2</v>
      </c>
    </row>
    <row r="3" spans="1:2">
      <c t="s" s="3" r="A3">
        <v>145</v>
      </c>
    </row>
    <row r="4" spans="1:2">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47</v>
      </c>
      <c t="s" s="2" r="B1">
        <v>1</v>
      </c>
    </row>
    <row r="2" spans="1:2">
      <c t="s" s="2" r="B2">
        <v>2</v>
      </c>
    </row>
    <row r="3" spans="1:2">
      <c t="s" s="3" r="A3">
        <v>148</v>
      </c>
    </row>
    <row r="4" spans="1:2">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50</v>
      </c>
      <c t="s" s="2" r="B1">
        <v>1</v>
      </c>
    </row>
    <row r="2" spans="1:2">
      <c t="s" s="2" r="B2">
        <v>2</v>
      </c>
    </row>
    <row r="3" spans="1:2">
      <c t="s" s="3" r="A3">
        <v>151</v>
      </c>
    </row>
    <row r="4" spans="1:2">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53</v>
      </c>
      <c t="s" s="2" r="B1">
        <v>1</v>
      </c>
    </row>
    <row r="2" spans="1:2">
      <c t="s" s="2" r="B2">
        <v>2</v>
      </c>
    </row>
    <row r="3" spans="1:2">
      <c t="s" s="3" r="A3">
        <v>154</v>
      </c>
    </row>
    <row r="4" spans="1:2">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56</v>
      </c>
      <c t="s" s="2" r="B1">
        <v>1</v>
      </c>
    </row>
    <row r="2" spans="1:2">
      <c t="s" s="2" r="B2">
        <v>2</v>
      </c>
    </row>
    <row r="3" spans="1:2">
      <c t="s" s="3" r="A3">
        <v>157</v>
      </c>
    </row>
    <row r="4" spans="1:2">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59</v>
      </c>
      <c t="s" s="2" r="B1">
        <v>1</v>
      </c>
    </row>
    <row r="2" spans="1:2">
      <c t="s" s="2" r="B2">
        <v>2</v>
      </c>
    </row>
    <row r="3" spans="1:2">
      <c t="s" s="3" r="A3">
        <v>160</v>
      </c>
    </row>
    <row r="4" spans="1:2">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62</v>
      </c>
      <c t="s" s="2" r="B1">
        <v>1</v>
      </c>
    </row>
    <row r="2" spans="1:2">
      <c t="s" s="2" r="B2">
        <v>2</v>
      </c>
    </row>
    <row r="3" spans="1:2">
      <c t="s" s="3" r="A3">
        <v>163</v>
      </c>
    </row>
    <row r="4" spans="1:2">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s="1" r="A1">
        <v>165</v>
      </c>
      <c t="s" s="2" r="B1">
        <v>1</v>
      </c>
    </row>
    <row r="2" spans="1:2">
      <c t="s" s="2" r="B2">
        <v>2</v>
      </c>
    </row>
    <row r="3" spans="1:2">
      <c t="s" s="3" r="A3">
        <v>133</v>
      </c>
    </row>
    <row r="4" spans="1:2">
      <c t="s" s="4" r="A4">
        <v>166</v>
      </c>
      <c t="s" s="4" r="B4">
        <v>167</v>
      </c>
    </row>
    <row r="5" spans="1:2">
      <c t="s" s="4" r="A5">
        <v>168</v>
      </c>
      <c t="s" s="4" r="B5">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11451395</v>
      </c>
      <c t="n" s="7" r="C3">
        <v>3714304</v>
      </c>
    </row>
    <row r="4" spans="1:3">
      <c t="s" s="4" r="A4">
        <v>28</v>
      </c>
      <c t="n" s="5" r="B4">
        <v>7912866</v>
      </c>
      <c t="n" s="5" r="C4">
        <v>10698982</v>
      </c>
    </row>
    <row r="5" spans="1:3">
      <c t="s" s="4" r="A5">
        <v>29</v>
      </c>
      <c t="n" s="5" r="B5">
        <v>836088</v>
      </c>
      <c t="n" s="5" r="C5">
        <v>863227</v>
      </c>
    </row>
    <row r="6" spans="1:3">
      <c t="s" s="4" r="A6">
        <v>30</v>
      </c>
      <c t="n" s="5" r="B6">
        <v>20200349</v>
      </c>
      <c t="n" s="5" r="C6">
        <v>15276513</v>
      </c>
    </row>
    <row r="7" spans="1:3">
      <c t="s" s="4" r="A7">
        <v>31</v>
      </c>
      <c t="n" s="5" r="B7">
        <v>494966</v>
      </c>
      <c t="n" s="5" r="C7">
        <v>445534</v>
      </c>
    </row>
    <row r="8" spans="1:3">
      <c t="s" s="3" r="A8">
        <v>32</v>
      </c>
    </row>
    <row r="9" spans="1:3">
      <c t="s" s="4" r="A9">
        <v>33</v>
      </c>
      <c t="n" s="5" r="B9">
        <v>101141</v>
      </c>
      <c t="n" s="5" r="C9">
        <v>101129</v>
      </c>
    </row>
    <row r="10" spans="1:3">
      <c t="s" s="4" r="A10">
        <v>34</v>
      </c>
      <c t="n" s="5" r="B10">
        <v>69798</v>
      </c>
      <c t="n" s="5" r="C10">
        <v>19798</v>
      </c>
    </row>
    <row r="11" spans="1:3">
      <c t="s" s="4" r="A11">
        <v>35</v>
      </c>
      <c t="n" s="5" r="B11">
        <v>58017</v>
      </c>
      <c t="n" s="5" r="C11">
        <v>48642</v>
      </c>
    </row>
    <row r="12" spans="1:3">
      <c t="s" s="4" r="A12">
        <v>36</v>
      </c>
      <c t="n" s="5" r="B12">
        <v>28050</v>
      </c>
      <c t="n" s="5" r="C12">
        <v>24554</v>
      </c>
    </row>
    <row r="13" spans="1:3">
      <c t="s" s="4" r="A13">
        <v>37</v>
      </c>
      <c t="n" s="5" r="B13">
        <v>257006</v>
      </c>
      <c t="n" s="5" r="C13">
        <v>194123</v>
      </c>
    </row>
    <row r="14" spans="1:3">
      <c t="s" s="4" r="A14">
        <v>38</v>
      </c>
      <c t="n" s="5" r="B14">
        <v>20952321</v>
      </c>
      <c t="n" s="5" r="C14">
        <v>15916170</v>
      </c>
    </row>
    <row r="15" spans="1:3">
      <c t="s" s="3" r="A15">
        <v>39</v>
      </c>
    </row>
    <row r="16" spans="1:3">
      <c t="s" s="4" r="A16">
        <v>40</v>
      </c>
      <c t="n" s="5" r="B16">
        <v>814322</v>
      </c>
      <c t="n" s="5" r="C16">
        <v>1367426</v>
      </c>
    </row>
    <row r="17" spans="1:3">
      <c t="s" s="4" r="A17">
        <v>41</v>
      </c>
      <c t="n" s="5" r="B17">
        <v>1168259</v>
      </c>
      <c t="n" s="5" r="C17">
        <v>805968</v>
      </c>
    </row>
    <row r="18" spans="1:3">
      <c t="s" s="4" r="A18">
        <v>42</v>
      </c>
      <c t="n" s="5" r="B18">
        <v>1009218</v>
      </c>
      <c t="n" s="5" r="C18">
        <v>397465</v>
      </c>
    </row>
    <row r="19" spans="1:3">
      <c t="s" s="4" r="A19">
        <v>43</v>
      </c>
      <c t="n" s="5" r="B19">
        <v>2991799</v>
      </c>
      <c t="n" s="5" r="C19">
        <v>2570859</v>
      </c>
    </row>
    <row r="20" spans="1:3">
      <c t="s" s="3" r="A20">
        <v>44</v>
      </c>
    </row>
    <row r="21" spans="1:3">
      <c t="s" s="4" r="A21">
        <v>45</v>
      </c>
      <c t="n" s="5" r="B21">
        <v>3998517</v>
      </c>
      <c t="n" s="7" r="C21">
        <v>2314124</v>
      </c>
    </row>
    <row r="22" spans="1:3">
      <c t="s" s="4" r="A22">
        <v>46</v>
      </c>
      <c t="n" s="5" r="B22">
        <v>12228</v>
      </c>
    </row>
    <row r="23" spans="1:3">
      <c t="s" s="4" r="A23">
        <v>47</v>
      </c>
      <c t="n" s="7" r="B23">
        <v>7002544</v>
      </c>
      <c t="n" s="7" r="C23">
        <v>4884983</v>
      </c>
    </row>
    <row r="24" spans="1:3">
      <c t="s" s="4" r="A24">
        <v>48</v>
      </c>
    </row>
    <row r="25" spans="1:3">
      <c t="s" s="3" r="A25">
        <v>49</v>
      </c>
    </row>
    <row r="26" spans="1:3">
      <c t="s" s="4" r="A26">
        <v>50</v>
      </c>
      <c t="n" s="7" r="B26">
        <v>1363</v>
      </c>
      <c t="n" s="7" r="C26">
        <v>982</v>
      </c>
    </row>
    <row r="27" spans="1:3">
      <c t="s" s="4" r="A27">
        <v>51</v>
      </c>
      <c t="n" s="5" r="B27">
        <v>-37051</v>
      </c>
    </row>
    <row r="28" spans="1:3">
      <c t="s" s="4" r="A28">
        <v>52</v>
      </c>
      <c t="n" s="5" r="B28">
        <v>47779698</v>
      </c>
      <c t="n" s="7" r="C28">
        <v>35894823</v>
      </c>
    </row>
    <row r="29" spans="1:3">
      <c t="s" s="4" r="A29">
        <v>53</v>
      </c>
      <c t="n" s="5" r="B29">
        <v>-32758116</v>
      </c>
      <c t="n" s="5" r="C29">
        <v>-24135447</v>
      </c>
    </row>
    <row r="30" spans="1:3">
      <c t="s" s="4" r="A30">
        <v>54</v>
      </c>
      <c t="n" s="5" r="B30">
        <v>14985894</v>
      </c>
      <c t="n" s="5" r="C30">
        <v>11760358</v>
      </c>
    </row>
    <row r="31" spans="1:3">
      <c t="s" s="4" r="A31">
        <v>55</v>
      </c>
      <c t="n" s="5" r="B31">
        <v>-1036117</v>
      </c>
      <c t="n" s="5" r="C31">
        <v>-729171</v>
      </c>
    </row>
    <row r="32" spans="1:3">
      <c t="s" s="4" r="A32">
        <v>56</v>
      </c>
      <c t="n" s="5" r="B32">
        <v>13949777</v>
      </c>
      <c t="n" s="5" r="C32">
        <v>11031187</v>
      </c>
    </row>
    <row r="33" spans="1:3">
      <c t="s" s="4" r="A33">
        <v>57</v>
      </c>
      <c t="n" s="7" r="B33">
        <v>20952321</v>
      </c>
      <c t="n" s="7" r="C33">
        <v>159161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s="1" r="A1">
        <v>170</v>
      </c>
      <c t="s" s="2" r="B1">
        <v>1</v>
      </c>
    </row>
    <row r="2" spans="1:2">
      <c t="s" s="2" r="B2">
        <v>2</v>
      </c>
    </row>
    <row r="3" spans="1:2">
      <c t="s" s="3" r="A3">
        <v>139</v>
      </c>
    </row>
    <row r="4" spans="1:2">
      <c t="s" s="4" r="A4">
        <v>171</v>
      </c>
      <c t="s" s="4" r="B4">
        <v>172</v>
      </c>
    </row>
    <row r="5" spans="1:2">
      <c t="s" s="4" r="A5">
        <v>173</v>
      </c>
      <c t="s" s="4" r="B5">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75</v>
      </c>
      <c t="s" s="2" r="B1">
        <v>1</v>
      </c>
    </row>
    <row r="2" spans="1:2">
      <c t="s" s="2" r="B2">
        <v>2</v>
      </c>
    </row>
    <row r="3" spans="1:2">
      <c t="s" s="3" r="A3">
        <v>142</v>
      </c>
    </row>
    <row r="4" spans="1:2">
      <c t="s" s="4" r="A4">
        <v>176</v>
      </c>
      <c t="s" s="4"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78</v>
      </c>
      <c t="s" s="2" r="B1">
        <v>1</v>
      </c>
    </row>
    <row r="2" spans="1:2">
      <c t="s" s="2" r="B2">
        <v>2</v>
      </c>
    </row>
    <row r="3" spans="1:2">
      <c t="s" s="3" r="A3">
        <v>145</v>
      </c>
    </row>
    <row r="4" spans="1:2">
      <c t="s" s="4" r="A4">
        <v>179</v>
      </c>
      <c t="s" s="4" r="B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s="1" r="A1">
        <v>181</v>
      </c>
      <c t="s" s="2" r="B1">
        <v>1</v>
      </c>
    </row>
    <row r="2" spans="1:2">
      <c t="s" s="2" r="B2">
        <v>2</v>
      </c>
    </row>
    <row r="3" spans="1:2">
      <c t="s" s="3" r="A3">
        <v>154</v>
      </c>
    </row>
    <row r="4" spans="1:2">
      <c t="s" s="4" r="A4">
        <v>182</v>
      </c>
      <c t="s" s="4" r="B4">
        <v>183</v>
      </c>
    </row>
    <row r="5" spans="1:2">
      <c t="s" s="4" r="A5">
        <v>184</v>
      </c>
      <c t="s" s="4" r="B5">
        <v>185</v>
      </c>
    </row>
    <row r="6" spans="1:2">
      <c t="s" s="4" r="A6">
        <v>186</v>
      </c>
      <c t="s" s="4" r="B6">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s="1" r="A1">
        <v>188</v>
      </c>
      <c t="s" s="2" r="B1">
        <v>1</v>
      </c>
    </row>
    <row r="2" spans="1:2">
      <c t="s" s="2" r="B2">
        <v>2</v>
      </c>
    </row>
    <row r="3" spans="1:2">
      <c t="s" s="3" r="A3">
        <v>160</v>
      </c>
    </row>
    <row r="4" spans="1:2">
      <c t="s" s="4" r="A4">
        <v>189</v>
      </c>
      <c t="s" s="4" r="B4">
        <v>190</v>
      </c>
    </row>
    <row r="5" spans="1:2">
      <c t="s" s="4" r="A5">
        <v>191</v>
      </c>
      <c t="s" s="4" r="B5">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t="s" s="1" r="A1">
        <v>193</v>
      </c>
      <c t="s" s="2" r="B1">
        <v>64</v>
      </c>
      <c t="s" s="2" r="D1">
        <v>1</v>
      </c>
    </row>
    <row r="2" spans="1:6">
      <c t="s" s="2" r="B2">
        <v>2</v>
      </c>
      <c t="s" s="2" r="C2">
        <v>65</v>
      </c>
      <c t="s" s="2" r="D2">
        <v>2</v>
      </c>
      <c t="s" s="2" r="E2">
        <v>65</v>
      </c>
      <c t="s" s="2" r="F2">
        <v>25</v>
      </c>
    </row>
    <row r="3" spans="1:6">
      <c t="s" s="3" r="A3">
        <v>133</v>
      </c>
    </row>
    <row r="4" spans="1:6">
      <c t="s" s="4" r="A4">
        <v>53</v>
      </c>
      <c t="n" s="7" r="B4">
        <v>-32758116</v>
      </c>
      <c t="n" s="7" r="D4">
        <v>-32758116</v>
      </c>
      <c t="n" s="7" r="F4">
        <v>-24135447</v>
      </c>
    </row>
    <row r="5" spans="1:6">
      <c t="s" s="4" r="A5">
        <v>76</v>
      </c>
      <c t="n" s="7" r="B5">
        <v>-4902748</v>
      </c>
      <c t="n" s="7" r="C5">
        <v>-2958357</v>
      </c>
      <c t="n" s="7" r="D5">
        <v>-8929615</v>
      </c>
      <c t="n" s="7" r="E5">
        <v>-5381323</v>
      </c>
    </row>
    <row r="6" spans="1:6">
      <c t="s" s="4" r="A6">
        <v>194</v>
      </c>
    </row>
    <row r="7" spans="1:6">
      <c t="s" s="3" r="A7">
        <v>195</v>
      </c>
    </row>
    <row r="8" spans="1:6">
      <c t="s" s="4" r="A8">
        <v>196</v>
      </c>
      <c t="s" s="4" r="B8">
        <v>197</v>
      </c>
      <c t="s" s="4" r="D8">
        <v>197</v>
      </c>
      <c t="s" s="4" r="F8">
        <v>19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98</v>
      </c>
      <c t="s" s="2" r="B1">
        <v>2</v>
      </c>
      <c t="s" s="2" r="C1">
        <v>25</v>
      </c>
    </row>
    <row r="2" spans="1:3">
      <c t="s" s="3" r="A2">
        <v>199</v>
      </c>
    </row>
    <row r="3" spans="1:3">
      <c t="s" s="4" r="A3">
        <v>200</v>
      </c>
      <c t="n" s="7" r="B3">
        <v>7912866</v>
      </c>
      <c t="n" s="7" r="C3">
        <v>10698982</v>
      </c>
    </row>
    <row r="4" spans="1:3">
      <c t="s" s="4" r="A4">
        <v>201</v>
      </c>
      <c t="n" s="5" r="B4">
        <v>-5883</v>
      </c>
      <c t="n" s="5" r="C4">
        <v>-2209</v>
      </c>
    </row>
    <row r="5" spans="1:3">
      <c t="s" s="4" r="A5">
        <v>202</v>
      </c>
      <c t="n" s="5" r="B5">
        <v>7906983</v>
      </c>
      <c t="n" s="7" r="C5">
        <v>10696773</v>
      </c>
    </row>
    <row r="6" spans="1:3">
      <c t="s" s="4" r="A6">
        <v>203</v>
      </c>
      <c t="n" s="5" r="B6">
        <v>7912866</v>
      </c>
    </row>
    <row r="7" spans="1:3">
      <c t="s" s="4" r="A7">
        <v>87</v>
      </c>
      <c t="n" s="7" r="B7">
        <v>791286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t="s" s="1" r="A1">
        <v>204</v>
      </c>
      <c t="s" s="2" r="B1">
        <v>64</v>
      </c>
      <c t="s" s="2" r="D1">
        <v>1</v>
      </c>
    </row>
    <row r="2" spans="1:6">
      <c t="s" s="2" r="B2">
        <v>2</v>
      </c>
      <c t="s" s="2" r="C2">
        <v>65</v>
      </c>
      <c t="s" s="2" r="D2">
        <v>2</v>
      </c>
      <c t="s" s="2" r="E2">
        <v>65</v>
      </c>
      <c t="s" s="2" r="F2">
        <v>25</v>
      </c>
    </row>
    <row r="3" spans="1:6">
      <c t="s" s="3" r="A3">
        <v>205</v>
      </c>
    </row>
    <row r="4" spans="1:6">
      <c t="s" s="4" r="A4">
        <v>87</v>
      </c>
      <c t="n" s="7" r="B4">
        <v>625357</v>
      </c>
      <c t="n" s="7" r="D4">
        <v>625357</v>
      </c>
      <c t="n" s="7" r="F4">
        <v>521988</v>
      </c>
    </row>
    <row r="5" spans="1:6">
      <c t="s" s="4" r="A5">
        <v>206</v>
      </c>
      <c t="n" s="5" r="B5">
        <v>-130391</v>
      </c>
      <c t="n" s="5" r="D5">
        <v>-130391</v>
      </c>
      <c t="n" s="5" r="F5">
        <v>-76454</v>
      </c>
    </row>
    <row r="6" spans="1:6">
      <c t="s" s="4" r="A6">
        <v>207</v>
      </c>
      <c t="n" s="5" r="B6">
        <v>494966</v>
      </c>
      <c t="n" s="5" r="D6">
        <v>494966</v>
      </c>
      <c t="n" s="5" r="F6">
        <v>445534</v>
      </c>
    </row>
    <row r="7" spans="1:6">
      <c t="s" s="4" r="A7">
        <v>208</v>
      </c>
      <c t="n" s="5" r="B7">
        <v>28325</v>
      </c>
      <c t="n" s="7" r="C7">
        <v>18898</v>
      </c>
      <c t="n" s="7" r="D7">
        <v>53937</v>
      </c>
      <c t="n" s="7" r="E7">
        <v>21068</v>
      </c>
    </row>
    <row r="8" spans="1:6">
      <c t="s" s="4" r="A8">
        <v>209</v>
      </c>
    </row>
    <row r="9" spans="1:6">
      <c t="s" s="3" r="A9">
        <v>205</v>
      </c>
    </row>
    <row r="10" spans="1:6">
      <c t="s" s="4" r="A10">
        <v>210</v>
      </c>
      <c t="s" s="4" r="D10">
        <v>211</v>
      </c>
    </row>
    <row r="11" spans="1:6">
      <c t="s" s="4" r="A11">
        <v>212</v>
      </c>
    </row>
    <row r="12" spans="1:6">
      <c t="s" s="3" r="A12">
        <v>205</v>
      </c>
    </row>
    <row r="13" spans="1:6">
      <c t="s" s="4" r="A13">
        <v>210</v>
      </c>
      <c t="s" s="4" r="D13">
        <v>213</v>
      </c>
    </row>
    <row r="14" spans="1:6">
      <c t="s" s="4" r="A14">
        <v>214</v>
      </c>
    </row>
    <row r="15" spans="1:6">
      <c t="s" s="3" r="A15">
        <v>205</v>
      </c>
    </row>
    <row r="16" spans="1:6">
      <c t="s" s="4" r="A16">
        <v>87</v>
      </c>
      <c t="n" s="5" r="B16">
        <v>53342</v>
      </c>
      <c t="n" s="7" r="D16">
        <v>53342</v>
      </c>
      <c t="n" s="5" r="F16">
        <v>50391</v>
      </c>
    </row>
    <row r="17" spans="1:6">
      <c t="s" s="4" r="A17">
        <v>215</v>
      </c>
    </row>
    <row r="18" spans="1:6">
      <c t="s" s="3" r="A18">
        <v>205</v>
      </c>
    </row>
    <row r="19" spans="1:6">
      <c t="s" s="4" r="A19">
        <v>87</v>
      </c>
      <c t="n" s="5" r="B19">
        <v>33017</v>
      </c>
      <c t="n" s="5" r="D19">
        <v>33017</v>
      </c>
      <c t="n" s="5" r="F19">
        <v>24174</v>
      </c>
    </row>
    <row r="20" spans="1:6">
      <c t="s" s="4" r="A20">
        <v>216</v>
      </c>
    </row>
    <row r="21" spans="1:6">
      <c t="s" s="3" r="A21">
        <v>205</v>
      </c>
    </row>
    <row r="22" spans="1:6">
      <c t="s" s="4" r="A22">
        <v>87</v>
      </c>
      <c t="n" s="7" r="B22">
        <v>538998</v>
      </c>
      <c t="n" s="7" r="D22">
        <v>538998</v>
      </c>
      <c t="n" s="7" r="F22">
        <v>44742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17</v>
      </c>
      <c t="s" s="2" r="B1">
        <v>2</v>
      </c>
      <c t="s" s="2" r="C1">
        <v>25</v>
      </c>
    </row>
    <row r="2" spans="1:3">
      <c t="s" s="3" r="A2">
        <v>145</v>
      </c>
    </row>
    <row r="3" spans="1:3">
      <c t="s" s="4" r="A3">
        <v>218</v>
      </c>
      <c t="n" s="7" r="B3">
        <v>218299</v>
      </c>
      <c t="n" s="7" r="C3">
        <v>519092</v>
      </c>
    </row>
    <row r="4" spans="1:3">
      <c t="s" s="4" r="A4">
        <v>219</v>
      </c>
      <c t="n" s="5" r="B4">
        <v>30000</v>
      </c>
      <c t="n" s="5" r="C4">
        <v>40000</v>
      </c>
    </row>
    <row r="5" spans="1:3">
      <c t="s" s="4" r="A5">
        <v>220</v>
      </c>
      <c t="n" s="5" r="B5">
        <v>56300</v>
      </c>
      <c t="n" s="7" r="C5">
        <v>51155</v>
      </c>
    </row>
    <row r="6" spans="1:3">
      <c t="s" s="4" r="A6">
        <v>221</v>
      </c>
      <c t="n" s="5" r="B6">
        <v>203406</v>
      </c>
    </row>
    <row r="7" spans="1:3">
      <c t="s" s="4" r="A7">
        <v>222</v>
      </c>
      <c t="n" s="5" r="B7">
        <v>660254</v>
      </c>
      <c t="n" s="7" r="C7">
        <v>195721</v>
      </c>
    </row>
    <row r="8" spans="1:3">
      <c t="s" s="4" r="A8">
        <v>223</v>
      </c>
      <c t="n" s="7" r="B8">
        <v>1168259</v>
      </c>
      <c t="n" s="7" r="C8">
        <v>80596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6"/>
  </cols>
  <sheetData>
    <row r="1" spans="1:5">
      <c t="s" s="1" r="A1">
        <v>224</v>
      </c>
      <c t="s" s="2" r="B1">
        <v>225</v>
      </c>
      <c t="s" s="2" r="C1">
        <v>1</v>
      </c>
      <c t="s" s="2" r="E1">
        <v>226</v>
      </c>
    </row>
    <row r="2" spans="1:5">
      <c t="s" s="2" r="B2">
        <v>2</v>
      </c>
      <c t="s" s="2" r="C2">
        <v>2</v>
      </c>
      <c t="s" s="2" r="D2">
        <v>65</v>
      </c>
      <c t="s" s="2" r="E2">
        <v>25</v>
      </c>
    </row>
    <row r="3" spans="1:5">
      <c t="s" s="3" r="A3">
        <v>227</v>
      </c>
    </row>
    <row r="4" spans="1:5">
      <c t="s" s="4" r="A4">
        <v>108</v>
      </c>
      <c t="n" s="7" r="C4">
        <v>50074</v>
      </c>
    </row>
    <row r="5" spans="1:5">
      <c t="s" s="4" r="A5">
        <v>228</v>
      </c>
    </row>
    <row r="6" spans="1:5">
      <c t="s" s="3" r="A6">
        <v>227</v>
      </c>
    </row>
    <row r="7" spans="1:5">
      <c t="s" s="4" r="A7">
        <v>229</v>
      </c>
      <c t="n" s="7" r="B7">
        <v>7425</v>
      </c>
      <c t="n" s="7" r="E7">
        <v>27500</v>
      </c>
    </row>
    <row r="8" spans="1:5">
      <c t="s" s="4" r="A8">
        <v>230</v>
      </c>
      <c t="s" s="4" r="E8">
        <v>231</v>
      </c>
    </row>
    <row r="9" spans="1:5">
      <c t="s" s="4" r="A9">
        <v>232</v>
      </c>
    </row>
    <row r="10" spans="1:5">
      <c t="s" s="3" r="A10">
        <v>227</v>
      </c>
    </row>
    <row r="11" spans="1:5">
      <c t="s" s="4" r="A11">
        <v>233</v>
      </c>
      <c t="n" s="7" r="E11">
        <v>32302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58</v>
      </c>
      <c t="s" s="2" r="B1">
        <v>2</v>
      </c>
      <c t="s" s="2" r="C1">
        <v>25</v>
      </c>
    </row>
    <row r="2" spans="1:3">
      <c t="s" s="4" r="A2">
        <v>59</v>
      </c>
      <c t="n" s="8" r="B2">
        <v>0.0002</v>
      </c>
      <c t="n" s="8" r="C2">
        <v>0.0002</v>
      </c>
    </row>
    <row r="3" spans="1:3">
      <c t="s" s="4" r="A3">
        <v>60</v>
      </c>
      <c t="n" s="5" r="B3">
        <v>50000000</v>
      </c>
      <c t="n" s="5" r="C3">
        <v>50000000</v>
      </c>
    </row>
    <row r="4" spans="1:3">
      <c t="s" s="4" r="A4">
        <v>61</v>
      </c>
      <c t="n" s="5" r="B4">
        <v>8404456</v>
      </c>
      <c t="n" s="5" r="C4">
        <v>6492622</v>
      </c>
    </row>
    <row r="5" spans="1:3">
      <c t="s" s="4" r="A5">
        <v>62</v>
      </c>
      <c t="n" s="5" r="B5">
        <v>8404456</v>
      </c>
      <c t="n" s="5" r="C5">
        <v>64926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s="1" r="A1">
        <v>234</v>
      </c>
      <c t="s" s="2" r="B1">
        <v>1</v>
      </c>
      <c t="s" s="2" r="C1">
        <v>226</v>
      </c>
    </row>
    <row r="2" spans="1:4">
      <c t="s" s="2" r="B2">
        <v>2</v>
      </c>
      <c t="s" s="2" r="C2">
        <v>25</v>
      </c>
      <c t="s" s="2" r="D2">
        <v>235</v>
      </c>
    </row>
    <row r="3" spans="1:4">
      <c t="s" s="3" r="A3">
        <v>227</v>
      </c>
    </row>
    <row r="4" spans="1:4">
      <c t="s" s="4" r="A4">
        <v>236</v>
      </c>
      <c t="n" s="7" r="B4">
        <v>5250000</v>
      </c>
    </row>
    <row r="5" spans="1:4">
      <c t="s" s="4" r="A5">
        <v>237</v>
      </c>
      <c t="s" s="4" r="B5">
        <v>238</v>
      </c>
    </row>
    <row r="6" spans="1:4">
      <c t="s" s="4" r="A6">
        <v>239</v>
      </c>
      <c t="s" s="4" r="B6">
        <v>240</v>
      </c>
    </row>
    <row r="7" spans="1:4">
      <c t="s" s="4" r="A7">
        <v>241</v>
      </c>
      <c t="n" s="7" r="B7">
        <v>0</v>
      </c>
    </row>
    <row r="8" spans="1:4">
      <c t="s" s="4" r="A8">
        <v>242</v>
      </c>
      <c t="n" s="5" r="B8">
        <v>98430</v>
      </c>
      <c t="n" s="7" r="C8">
        <v>24150</v>
      </c>
    </row>
    <row r="9" spans="1:4">
      <c t="s" s="4" r="A9">
        <v>212</v>
      </c>
    </row>
    <row r="10" spans="1:4">
      <c t="s" s="3" r="A10">
        <v>227</v>
      </c>
    </row>
    <row r="11" spans="1:4">
      <c t="s" s="4" r="A11">
        <v>243</v>
      </c>
      <c t="n" s="7" r="D11">
        <v>7500000</v>
      </c>
    </row>
    <row r="12" spans="1:4">
      <c t="s" s="4" r="A12">
        <v>244</v>
      </c>
    </row>
    <row r="13" spans="1:4">
      <c t="s" s="3" r="A13">
        <v>227</v>
      </c>
    </row>
    <row r="14" spans="1:4">
      <c t="s" s="4" r="A14">
        <v>243</v>
      </c>
      <c t="n" s="5" r="D14">
        <v>1500000</v>
      </c>
    </row>
    <row r="15" spans="1:4">
      <c t="s" s="4" r="A15">
        <v>236</v>
      </c>
      <c t="n" s="5" r="B15">
        <v>1500000</v>
      </c>
    </row>
    <row r="16" spans="1:4">
      <c t="s" s="4" r="A16">
        <v>245</v>
      </c>
    </row>
    <row r="17" spans="1:4">
      <c t="s" s="3" r="A17">
        <v>227</v>
      </c>
    </row>
    <row r="18" spans="1:4">
      <c t="s" s="4" r="A18">
        <v>243</v>
      </c>
      <c t="n" s="5" r="D18">
        <v>1500000</v>
      </c>
    </row>
    <row r="19" spans="1:4">
      <c t="s" s="4" r="A19">
        <v>236</v>
      </c>
      <c t="n" s="5" r="B19">
        <v>1500000</v>
      </c>
    </row>
    <row r="20" spans="1:4">
      <c t="s" s="4" r="A20">
        <v>246</v>
      </c>
    </row>
    <row r="21" spans="1:4">
      <c t="s" s="3" r="A21">
        <v>227</v>
      </c>
    </row>
    <row r="22" spans="1:4">
      <c t="s" s="4" r="A22">
        <v>243</v>
      </c>
      <c t="n" s="5" r="D22">
        <v>2250000</v>
      </c>
    </row>
    <row r="23" spans="1:4">
      <c t="s" s="4" r="A23">
        <v>236</v>
      </c>
      <c t="n" s="7" r="B23">
        <v>2250000</v>
      </c>
    </row>
    <row r="24" spans="1:4">
      <c t="s" s="4" r="A24">
        <v>247</v>
      </c>
    </row>
    <row r="25" spans="1:4">
      <c t="s" s="3" r="A25">
        <v>227</v>
      </c>
    </row>
    <row r="26" spans="1:4">
      <c t="s" s="4" r="A26">
        <v>243</v>
      </c>
      <c t="n" s="7" r="D26">
        <v>22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t="s" s="1" r="A1">
        <v>248</v>
      </c>
      <c t="s" s="2" r="B1">
        <v>64</v>
      </c>
      <c t="s" s="2" r="D1">
        <v>1</v>
      </c>
      <c t="s" s="2" r="F1">
        <v>226</v>
      </c>
    </row>
    <row r="2" spans="1:8">
      <c t="s" s="2" r="B2">
        <v>2</v>
      </c>
      <c t="s" s="2" r="C2">
        <v>65</v>
      </c>
      <c t="s" s="2" r="D2">
        <v>2</v>
      </c>
      <c t="s" s="2" r="E2">
        <v>65</v>
      </c>
      <c t="s" s="2" r="F2">
        <v>249</v>
      </c>
      <c t="s" s="2" r="G2">
        <v>250</v>
      </c>
      <c t="s" s="2" r="H2">
        <v>25</v>
      </c>
    </row>
    <row r="3" spans="1:8">
      <c t="s" s="3" r="A3">
        <v>251</v>
      </c>
    </row>
    <row r="4" spans="1:8">
      <c t="s" s="4" r="A4">
        <v>97</v>
      </c>
      <c t="n" s="7" r="D4">
        <v>786847</v>
      </c>
      <c t="n" s="7" r="E4">
        <v>497772</v>
      </c>
    </row>
    <row r="5" spans="1:8">
      <c t="s" s="4" r="A5">
        <v>252</v>
      </c>
      <c t="n" s="5" r="D5">
        <v>205000</v>
      </c>
    </row>
    <row r="6" spans="1:8">
      <c t="s" s="4" r="A6">
        <v>253</v>
      </c>
      <c t="n" s="5" r="B6">
        <v>1044020</v>
      </c>
      <c t="n" s="5" r="D6">
        <v>1044020</v>
      </c>
      <c t="n" s="5" r="H6">
        <v>1018590</v>
      </c>
    </row>
    <row r="7" spans="1:8">
      <c t="s" s="4" r="A7">
        <v>254</v>
      </c>
    </row>
    <row r="8" spans="1:8">
      <c t="s" s="3" r="A8">
        <v>251</v>
      </c>
    </row>
    <row r="9" spans="1:8">
      <c t="s" s="4" r="A9">
        <v>255</v>
      </c>
      <c t="n" s="9" r="B9">
        <v>0.48</v>
      </c>
      <c t="n" s="9" r="D9">
        <v>0.48</v>
      </c>
    </row>
    <row r="10" spans="1:8">
      <c t="s" s="4" r="A10">
        <v>256</v>
      </c>
      <c t="n" s="5" r="B10">
        <v>17392</v>
      </c>
      <c t="n" s="5" r="D10">
        <v>17392</v>
      </c>
    </row>
    <row r="11" spans="1:8">
      <c t="s" s="4" r="A11">
        <v>257</v>
      </c>
    </row>
    <row r="12" spans="1:8">
      <c t="s" s="3" r="A12">
        <v>251</v>
      </c>
    </row>
    <row r="13" spans="1:8">
      <c t="s" s="4" r="A13">
        <v>255</v>
      </c>
      <c t="n" s="9" r="B13">
        <v>12.5</v>
      </c>
      <c t="n" s="9" r="D13">
        <v>12.5</v>
      </c>
    </row>
    <row r="14" spans="1:8">
      <c t="s" s="4" r="A14">
        <v>256</v>
      </c>
      <c t="n" s="5" r="B14">
        <v>125000</v>
      </c>
      <c t="n" s="5" r="D14">
        <v>125000</v>
      </c>
    </row>
    <row r="15" spans="1:8">
      <c t="s" s="4" r="A15">
        <v>258</v>
      </c>
    </row>
    <row r="16" spans="1:8">
      <c t="s" s="3" r="A16">
        <v>251</v>
      </c>
    </row>
    <row r="17" spans="1:8">
      <c t="s" s="4" r="A17">
        <v>259</v>
      </c>
      <c t="n" s="5" r="F17">
        <v>125000</v>
      </c>
      <c t="n" s="5" r="G17">
        <v>32610</v>
      </c>
    </row>
    <row r="18" spans="1:8">
      <c t="s" s="4" r="A18">
        <v>255</v>
      </c>
      <c t="n" s="9" r="F18">
        <v>12.5</v>
      </c>
      <c t="n" s="9" r="G18">
        <v>0.48</v>
      </c>
    </row>
    <row r="19" spans="1:8">
      <c t="s" s="4" r="A19">
        <v>260</v>
      </c>
      <c t="s" s="4" r="F19">
        <v>211</v>
      </c>
      <c t="s" s="4" r="G19">
        <v>261</v>
      </c>
    </row>
    <row r="20" spans="1:8">
      <c t="s" s="4" r="A20">
        <v>262</v>
      </c>
    </row>
    <row r="21" spans="1:8">
      <c t="s" s="3" r="A21">
        <v>251</v>
      </c>
    </row>
    <row r="22" spans="1:8">
      <c t="s" s="4" r="A22">
        <v>97</v>
      </c>
      <c t="n" s="7" r="B22">
        <v>324396</v>
      </c>
      <c t="n" s="7" r="C22">
        <v>328660</v>
      </c>
      <c t="n" s="7" r="D22">
        <v>696847</v>
      </c>
      <c t="n" s="7" r="E22">
        <v>497772</v>
      </c>
    </row>
    <row r="23" spans="1:8">
      <c t="s" s="4" r="A23">
        <v>263</v>
      </c>
    </row>
    <row r="24" spans="1:8">
      <c t="s" s="3" r="A24">
        <v>251</v>
      </c>
    </row>
    <row r="25" spans="1:8">
      <c t="s" s="4" r="A25">
        <v>97</v>
      </c>
      <c t="n" s="7" r="B25">
        <v>23700</v>
      </c>
      <c t="n" s="7" r="D25">
        <v>9000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5"/>
  </cols>
  <sheetData>
    <row r="1" spans="1:2">
      <c t="s" s="1" r="A1">
        <v>264</v>
      </c>
      <c t="s" s="2" r="B1">
        <v>87</v>
      </c>
    </row>
    <row r="2" spans="1:2">
      <c t="s" s="3" r="A2">
        <v>265</v>
      </c>
    </row>
    <row r="3" spans="1:2">
      <c t="s" s="4" r="A3">
        <v>266</v>
      </c>
      <c t="n" s="5" r="B3">
        <v>1018590</v>
      </c>
    </row>
    <row r="4" spans="1:2">
      <c t="s" s="4" r="A4">
        <v>252</v>
      </c>
      <c t="n" s="5" r="B4">
        <v>205000</v>
      </c>
    </row>
    <row r="5" spans="1:2">
      <c t="s" s="4" r="A5">
        <v>267</v>
      </c>
      <c t="n" s="5" r="B5">
        <v>-6522</v>
      </c>
    </row>
    <row r="6" spans="1:2">
      <c t="s" s="4" r="A6">
        <v>268</v>
      </c>
      <c t="n" s="5" r="B6">
        <v>-173048</v>
      </c>
    </row>
    <row r="7" spans="1:2">
      <c t="s" s="4" r="A7">
        <v>269</v>
      </c>
      <c t="n" s="5" r="B7">
        <v>1044020</v>
      </c>
    </row>
    <row r="8" spans="1:2">
      <c t="s" s="3" r="A8">
        <v>270</v>
      </c>
    </row>
    <row r="9" spans="1:2">
      <c t="s" s="4" r="A9">
        <v>266</v>
      </c>
      <c t="n" s="9" r="B9">
        <v>5.04</v>
      </c>
    </row>
    <row r="10" spans="1:2">
      <c t="s" s="4" r="A10">
        <v>252</v>
      </c>
      <c t="n" s="10" r="B10">
        <v>6.23</v>
      </c>
    </row>
    <row r="11" spans="1:2">
      <c t="s" s="4" r="A11">
        <v>267</v>
      </c>
      <c t="n" s="10" r="B11">
        <v>0.48</v>
      </c>
    </row>
    <row r="12" spans="1:2">
      <c t="s" s="4" r="A12">
        <v>268</v>
      </c>
      <c t="n" s="10" r="B12">
        <v>6.57</v>
      </c>
    </row>
    <row r="13" spans="1:2">
      <c t="s" s="4" r="A13">
        <v>269</v>
      </c>
      <c t="n" s="10" r="B13">
        <v>5.05</v>
      </c>
    </row>
    <row r="14" spans="1:2">
      <c t="s" s="4" r="A14">
        <v>271</v>
      </c>
      <c t="n" s="9" r="B14">
        <v>4.03</v>
      </c>
    </row>
    <row r="15" spans="1:2">
      <c t="s" s="4" r="A15">
        <v>272</v>
      </c>
      <c t="s" s="4" r="B15">
        <v>273</v>
      </c>
    </row>
    <row r="16" spans="1:2">
      <c t="s" s="4" r="A16">
        <v>274</v>
      </c>
      <c t="n" s="5" r="B16">
        <v>615063</v>
      </c>
    </row>
    <row r="17" spans="1:2">
      <c t="s" s="4" r="A17">
        <v>275</v>
      </c>
      <c t="s" s="4" r="B17">
        <v>276</v>
      </c>
    </row>
    <row r="18" spans="1:2">
      <c t="s" s="4" r="A18">
        <v>277</v>
      </c>
      <c t="n" s="9" r="B18">
        <v>3.71</v>
      </c>
    </row>
    <row r="19" spans="1:2">
      <c t="s" s="4" r="A19">
        <v>278</v>
      </c>
      <c t="n" s="5" r="B19">
        <v>615063</v>
      </c>
    </row>
    <row r="20" spans="1:2">
      <c t="s" s="4" r="A20">
        <v>279</v>
      </c>
      <c t="s" s="4" r="B20">
        <v>276</v>
      </c>
    </row>
    <row r="21" spans="1:2">
      <c t="s" s="4" r="A21">
        <v>280</v>
      </c>
      <c t="n" s="9" r="B21">
        <v>3.71</v>
      </c>
    </row>
    <row r="22" spans="1:2">
      <c t="s" s="4" r="A22">
        <v>281</v>
      </c>
      <c t="n" s="7" r="B22">
        <v>2988921</v>
      </c>
    </row>
    <row r="23" spans="1:2">
      <c t="s" s="4" r="A23">
        <v>282</v>
      </c>
      <c t="s" s="4" r="B23">
        <v>28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3"/>
  </cols>
  <sheetData>
    <row r="1" spans="1:2">
      <c t="s" s="1" r="A1">
        <v>284</v>
      </c>
      <c t="s" s="2" r="B1">
        <v>87</v>
      </c>
    </row>
    <row r="2" spans="1:2">
      <c t="s" s="3" r="A2">
        <v>251</v>
      </c>
    </row>
    <row r="3" spans="1:2">
      <c t="s" s="4" r="A3">
        <v>285</v>
      </c>
      <c t="s" s="4" r="B3">
        <v>286</v>
      </c>
    </row>
    <row r="4" spans="1:2">
      <c t="s" s="4" r="A4">
        <v>287</v>
      </c>
      <c t="s" s="4" r="B4">
        <v>288</v>
      </c>
    </row>
    <row r="5" spans="1:2">
      <c t="s" s="4" r="A5">
        <v>289</v>
      </c>
      <c t="s" s="4" r="B5">
        <v>290</v>
      </c>
    </row>
    <row r="6" spans="1:2">
      <c t="s" s="4" r="A6">
        <v>291</v>
      </c>
      <c t="s" s="4" r="B6">
        <v>2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293</v>
      </c>
      <c t="s" s="2" r="B1">
        <v>294</v>
      </c>
      <c t="s" s="2" r="C1">
        <v>2</v>
      </c>
      <c t="s" s="2" r="D1">
        <v>65</v>
      </c>
    </row>
    <row r="2" spans="1:4">
      <c t="s" s="4" r="A2">
        <v>295</v>
      </c>
      <c t="n" s="5" r="B2">
        <v>1640000</v>
      </c>
    </row>
    <row r="3" spans="1:4">
      <c t="s" s="4" r="A3">
        <v>296</v>
      </c>
      <c t="n" s="9" r="B3">
        <v>6.5</v>
      </c>
    </row>
    <row r="4" spans="1:4">
      <c t="s" s="4" r="A4">
        <v>297</v>
      </c>
      <c t="n" s="7" r="B4">
        <v>11100000</v>
      </c>
      <c t="n" s="7" r="C4">
        <v>11400870</v>
      </c>
    </row>
    <row r="5" spans="1:4">
      <c t="s" s="4" r="A5">
        <v>298</v>
      </c>
    </row>
    <row r="6" spans="1:4">
      <c t="s" s="4" r="A6">
        <v>295</v>
      </c>
      <c t="n" s="5" r="B6">
        <v>24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99</v>
      </c>
      <c t="s" s="2" r="B1">
        <v>64</v>
      </c>
      <c t="s" s="2" r="D1">
        <v>1</v>
      </c>
    </row>
    <row r="2" spans="1:5">
      <c t="s" s="2" r="B2">
        <v>2</v>
      </c>
      <c t="s" s="2" r="C2">
        <v>65</v>
      </c>
      <c t="s" s="2" r="D2">
        <v>2</v>
      </c>
      <c t="s" s="2" r="E2">
        <v>65</v>
      </c>
    </row>
    <row r="3" spans="1:5">
      <c t="s" s="3" r="A3">
        <v>160</v>
      </c>
    </row>
    <row r="4" spans="1:5">
      <c t="s" s="4" r="A4">
        <v>76</v>
      </c>
      <c t="n" s="7" r="B4">
        <v>-4902748</v>
      </c>
      <c t="n" s="7" r="C4">
        <v>-2958357</v>
      </c>
      <c t="n" s="7" r="D4">
        <v>-8929615</v>
      </c>
      <c t="n" s="7" r="E4">
        <v>-5381323</v>
      </c>
    </row>
    <row r="5" spans="1:5">
      <c t="s" s="4" r="A5">
        <v>300</v>
      </c>
      <c t="n" s="5" r="B5">
        <v>-189277</v>
      </c>
      <c t="n" s="5" r="C5">
        <v>-111442</v>
      </c>
      <c t="n" s="5" r="D5">
        <v>-306946</v>
      </c>
      <c t="n" s="5" r="E5">
        <v>-203810</v>
      </c>
    </row>
    <row r="6" spans="1:5">
      <c t="s" s="4" r="A6">
        <v>78</v>
      </c>
      <c t="n" s="7" r="B6">
        <v>-4713471</v>
      </c>
      <c t="n" s="7" r="C6">
        <v>-2846915</v>
      </c>
      <c t="n" s="7" r="D6">
        <v>-8622669</v>
      </c>
      <c t="n" s="7" r="E6">
        <v>-5177513</v>
      </c>
    </row>
    <row r="7" spans="1:5">
      <c t="s" s="4" r="A7">
        <v>80</v>
      </c>
      <c t="n" s="5" r="B7">
        <v>8401159</v>
      </c>
      <c t="n" s="5" r="C7">
        <v>6452986</v>
      </c>
      <c t="n" s="5" r="D7">
        <v>7612393</v>
      </c>
      <c t="n" s="5" r="E7">
        <v>6432857</v>
      </c>
    </row>
    <row r="8" spans="1:5">
      <c t="s" s="4" r="A8">
        <v>301</v>
      </c>
      <c t="n" s="9" r="B8">
        <v>-0.5600000000000001</v>
      </c>
      <c t="n" s="9" r="C8">
        <v>-0.44</v>
      </c>
      <c t="n" s="9" r="D8">
        <v>-1.13</v>
      </c>
      <c t="n" s="9" r="E8">
        <v>-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02</v>
      </c>
      <c t="s" s="2" r="B1">
        <v>1</v>
      </c>
    </row>
    <row r="2" spans="1:3">
      <c t="s" s="2" r="B2">
        <v>2</v>
      </c>
      <c t="s" s="2" r="C2">
        <v>65</v>
      </c>
    </row>
    <row r="3" spans="1:3">
      <c t="s" s="4" r="A3">
        <v>303</v>
      </c>
    </row>
    <row r="4" spans="1:3">
      <c t="s" s="3" r="A4">
        <v>304</v>
      </c>
    </row>
    <row r="5" spans="1:3">
      <c t="s" s="4" r="A5">
        <v>305</v>
      </c>
      <c t="n" s="5" r="B5">
        <v>1044020</v>
      </c>
      <c t="n" s="5" r="C5">
        <v>599486</v>
      </c>
    </row>
    <row r="6" spans="1:3">
      <c t="s" s="4" r="A6">
        <v>258</v>
      </c>
    </row>
    <row r="7" spans="1:3">
      <c t="s" s="3" r="A7">
        <v>304</v>
      </c>
    </row>
    <row r="8" spans="1:3">
      <c t="s" s="4" r="A8">
        <v>305</v>
      </c>
      <c t="n" s="5" r="B8">
        <v>17392</v>
      </c>
      <c t="n" s="5" r="C8">
        <v>17392</v>
      </c>
    </row>
    <row r="9" spans="1:3">
      <c t="s" s="4" r="A9">
        <v>306</v>
      </c>
    </row>
    <row r="10" spans="1:3">
      <c t="s" s="3" r="A10">
        <v>304</v>
      </c>
    </row>
    <row r="11" spans="1:3">
      <c t="s" s="4" r="A11">
        <v>305</v>
      </c>
      <c t="n" s="5" r="B11">
        <v>125000</v>
      </c>
      <c t="n" s="5" r="C11">
        <v>12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3</v>
      </c>
      <c t="s" s="2" r="B1">
        <v>64</v>
      </c>
      <c t="s" s="2" r="D1">
        <v>1</v>
      </c>
    </row>
    <row r="2" spans="1:5">
      <c t="s" s="2" r="B2">
        <v>2</v>
      </c>
      <c t="s" s="2" r="C2">
        <v>65</v>
      </c>
      <c t="s" s="2" r="D2">
        <v>2</v>
      </c>
      <c t="s" s="2" r="E2">
        <v>65</v>
      </c>
    </row>
    <row r="3" spans="1:5">
      <c t="s" s="3" r="A3">
        <v>66</v>
      </c>
    </row>
    <row r="4" spans="1:5">
      <c t="s" s="4" r="A4">
        <v>67</v>
      </c>
      <c t="n" s="7" r="B4">
        <v>587240</v>
      </c>
      <c t="n" s="7" r="C4">
        <v>849359</v>
      </c>
      <c t="n" s="7" r="D4">
        <v>1090791</v>
      </c>
      <c t="n" s="7" r="E4">
        <v>1382987</v>
      </c>
    </row>
    <row r="5" spans="1:5">
      <c t="s" s="4" r="A5">
        <v>68</v>
      </c>
      <c t="n" s="5" r="B5">
        <v>3373758</v>
      </c>
      <c t="n" s="5" r="C5">
        <v>1113186</v>
      </c>
      <c t="n" s="5" r="D5">
        <v>5543231</v>
      </c>
      <c t="n" s="5" r="E5">
        <v>1959570</v>
      </c>
    </row>
    <row r="6" spans="1:5">
      <c t="s" s="4" r="A6">
        <v>69</v>
      </c>
      <c t="n" s="5" r="B6">
        <v>893242</v>
      </c>
      <c t="n" s="5" r="C6">
        <v>1014888</v>
      </c>
      <c t="n" s="5" r="D6">
        <v>2202398</v>
      </c>
      <c t="n" s="5" r="E6">
        <v>2029758</v>
      </c>
    </row>
    <row r="7" spans="1:5">
      <c t="s" s="4" r="A7">
        <v>70</v>
      </c>
      <c t="n" s="5" r="B7">
        <v>4854240</v>
      </c>
      <c t="n" s="5" r="C7">
        <v>2977433</v>
      </c>
      <c t="n" s="5" r="D7">
        <v>8836420</v>
      </c>
      <c t="n" s="5" r="E7">
        <v>5372315</v>
      </c>
    </row>
    <row r="8" spans="1:5">
      <c t="s" s="4" r="A8">
        <v>71</v>
      </c>
      <c t="n" s="5" r="B8">
        <v>-4854240</v>
      </c>
      <c t="n" s="5" r="C8">
        <v>-2977433</v>
      </c>
      <c t="n" s="5" r="D8">
        <v>-8836420</v>
      </c>
      <c t="n" s="5" r="E8">
        <v>-5372315</v>
      </c>
    </row>
    <row r="9" spans="1:5">
      <c t="s" s="4" r="A9">
        <v>72</v>
      </c>
      <c t="n" s="5" r="B9">
        <v>20702</v>
      </c>
      <c t="n" s="5" r="C9">
        <v>6546</v>
      </c>
      <c t="n" s="5" r="D9">
        <v>29828</v>
      </c>
      <c t="n" s="5" r="E9">
        <v>17521</v>
      </c>
    </row>
    <row r="10" spans="1:5">
      <c t="s" s="4" r="A10">
        <v>73</v>
      </c>
      <c t="n" s="5" r="B10">
        <v>3865</v>
      </c>
      <c t="n" s="7" r="C10">
        <v>12530</v>
      </c>
      <c t="n" s="5" r="D10">
        <v>25482</v>
      </c>
      <c t="n" s="7" r="E10">
        <v>-26529</v>
      </c>
    </row>
    <row r="11" spans="1:5">
      <c t="s" s="4" r="A11">
        <v>74</v>
      </c>
      <c t="n" s="5" r="B11">
        <v>-73075</v>
      </c>
      <c t="n" s="5" r="D11">
        <v>-148505</v>
      </c>
    </row>
    <row r="12" spans="1:5">
      <c t="s" s="4" r="A12">
        <v>75</v>
      </c>
      <c t="n" s="5" r="B12">
        <v>-48508</v>
      </c>
      <c t="n" s="7" r="C12">
        <v>19076</v>
      </c>
      <c t="n" s="5" r="D12">
        <v>-93195</v>
      </c>
      <c t="n" s="7" r="E12">
        <v>-9008</v>
      </c>
    </row>
    <row r="13" spans="1:5">
      <c t="s" s="4" r="A13">
        <v>76</v>
      </c>
      <c t="n" s="5" r="B13">
        <v>-4902748</v>
      </c>
      <c t="n" s="5" r="C13">
        <v>-2958357</v>
      </c>
      <c t="n" s="5" r="D13">
        <v>-8929615</v>
      </c>
      <c t="n" s="5" r="E13">
        <v>-5381323</v>
      </c>
    </row>
    <row r="14" spans="1:5">
      <c t="s" s="4" r="A14">
        <v>77</v>
      </c>
      <c t="n" s="5" r="B14">
        <v>-189277</v>
      </c>
      <c t="n" s="5" r="C14">
        <v>-111442</v>
      </c>
      <c t="n" s="5" r="D14">
        <v>-306946</v>
      </c>
      <c t="n" s="5" r="E14">
        <v>-203810</v>
      </c>
    </row>
    <row r="15" spans="1:5">
      <c t="s" s="4" r="A15">
        <v>78</v>
      </c>
      <c t="n" s="7" r="B15">
        <v>-4713471</v>
      </c>
      <c t="n" s="7" r="C15">
        <v>-2846915</v>
      </c>
      <c t="n" s="7" r="D15">
        <v>-8622669</v>
      </c>
      <c t="n" s="7" r="E15">
        <v>-5177513</v>
      </c>
    </row>
    <row r="16" spans="1:5">
      <c t="s" s="4" r="A16">
        <v>79</v>
      </c>
      <c t="n" s="9" r="B16">
        <v>-0.5600000000000001</v>
      </c>
      <c t="n" s="9" r="C16">
        <v>-0.44</v>
      </c>
      <c t="n" s="9" r="D16">
        <v>-1.13</v>
      </c>
      <c t="n" s="9" r="E16">
        <v>-0.8</v>
      </c>
    </row>
    <row r="17" spans="1:5">
      <c t="s" s="4" r="A17">
        <v>80</v>
      </c>
      <c t="n" s="5" r="B17">
        <v>8401159</v>
      </c>
      <c t="n" s="5" r="C17">
        <v>6452986</v>
      </c>
      <c t="n" s="5" r="D17">
        <v>7612393</v>
      </c>
      <c t="n" s="5" r="E17">
        <v>6432857</v>
      </c>
    </row>
    <row r="18" spans="1:5">
      <c t="s" s="3" r="A18">
        <v>81</v>
      </c>
    </row>
    <row r="19" spans="1:5">
      <c t="s" s="4" r="A19">
        <v>76</v>
      </c>
      <c t="n" s="7" r="B19">
        <v>-4902748</v>
      </c>
      <c t="n" s="7" r="C19">
        <v>-2958357</v>
      </c>
      <c t="n" s="7" r="D19">
        <v>-8929615</v>
      </c>
      <c t="n" s="7" r="E19">
        <v>-5381323</v>
      </c>
    </row>
    <row r="20" spans="1:5">
      <c t="s" s="4" r="A20">
        <v>82</v>
      </c>
      <c t="n" s="5" r="B20">
        <v>-16185</v>
      </c>
      <c t="n" s="5" r="D20">
        <v>-37051</v>
      </c>
    </row>
    <row r="21" spans="1:5">
      <c t="s" s="4" r="A21">
        <v>83</v>
      </c>
      <c t="n" s="5" r="B21">
        <v>-4918933</v>
      </c>
      <c t="n" s="7" r="C21">
        <v>-2958357</v>
      </c>
      <c t="n" s="5" r="D21">
        <v>-8966666</v>
      </c>
      <c t="n" s="7" r="E21">
        <v>-5381323</v>
      </c>
    </row>
    <row r="22" spans="1:5">
      <c t="s" s="4" r="A22">
        <v>84</v>
      </c>
      <c t="n" s="5" r="B22">
        <v>-189277</v>
      </c>
      <c t="n" s="5" r="C22">
        <v>-111442</v>
      </c>
      <c t="n" s="5" r="D22">
        <v>-306946</v>
      </c>
      <c t="n" s="5" r="E22">
        <v>-203810</v>
      </c>
    </row>
    <row r="23" spans="1:5">
      <c t="s" s="4" r="A23">
        <v>85</v>
      </c>
      <c t="n" s="7" r="B23">
        <v>-4729656</v>
      </c>
      <c t="n" s="7" r="C23">
        <v>-2846915</v>
      </c>
      <c t="n" s="7" r="D23">
        <v>-8659720</v>
      </c>
      <c t="n" s="7" r="E23">
        <v>-51775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14"/>
    <col customWidth="1" max="5" min="5" width="29"/>
    <col customWidth="1" max="6" min="6" width="46"/>
    <col customWidth="1" max="7" min="7" width="34"/>
  </cols>
  <sheetData>
    <row r="1" spans="1:7">
      <c t="s" s="1" r="A1">
        <v>86</v>
      </c>
      <c t="s" s="2" r="B1">
        <v>87</v>
      </c>
      <c t="s" s="2" r="C1">
        <v>88</v>
      </c>
      <c t="s" s="2" r="D1">
        <v>89</v>
      </c>
      <c t="s" s="2" r="E1">
        <v>90</v>
      </c>
      <c t="s" s="2" r="F1">
        <v>91</v>
      </c>
      <c t="s" s="2" r="G1">
        <v>92</v>
      </c>
    </row>
    <row r="2" spans="1:7">
      <c t="s" s="4" r="A2">
        <v>93</v>
      </c>
      <c t="n" s="7" r="B2">
        <v>11031187</v>
      </c>
      <c t="n" s="7" r="C2">
        <v>982</v>
      </c>
      <c t="n" s="7" r="D2">
        <v>35894823</v>
      </c>
      <c t="n" s="7" r="E2">
        <v>-24135447</v>
      </c>
      <c t="n" s="7" r="G2">
        <v>-729171</v>
      </c>
    </row>
    <row r="3" spans="1:7">
      <c t="s" s="4" r="A3">
        <v>94</v>
      </c>
      <c t="n" s="7" r="B3">
        <v>11400870</v>
      </c>
      <c t="n" s="7" r="C3">
        <v>377</v>
      </c>
      <c t="n" s="7" r="D3">
        <v>11400493</v>
      </c>
    </row>
    <row r="4" spans="1:7">
      <c t="s" s="4" r="A4">
        <v>95</v>
      </c>
    </row>
    <row r="5" spans="1:7">
      <c t="s" s="4" r="A5">
        <v>96</v>
      </c>
      <c t="n" s="7" r="C5">
        <v>4</v>
      </c>
      <c t="n" s="7" r="D5">
        <v>-4</v>
      </c>
    </row>
    <row r="6" spans="1:7">
      <c t="s" s="4" r="A6">
        <v>97</v>
      </c>
      <c t="n" s="7" r="B6">
        <v>786847</v>
      </c>
      <c t="n" s="5" r="D6">
        <v>786847</v>
      </c>
    </row>
    <row r="7" spans="1:7">
      <c t="s" s="4" r="A7">
        <v>98</v>
      </c>
      <c t="n" s="5" r="B7">
        <v>-302461</v>
      </c>
      <c t="n" s="7" r="D7">
        <v>-302461</v>
      </c>
    </row>
    <row r="8" spans="1:7">
      <c t="s" s="4" r="A8">
        <v>51</v>
      </c>
      <c t="n" s="5" r="B8">
        <v>-37051</v>
      </c>
      <c t="n" s="7" r="F8">
        <v>-37051</v>
      </c>
    </row>
    <row r="9" spans="1:7">
      <c t="s" s="4" r="A9">
        <v>76</v>
      </c>
      <c t="n" s="5" r="B9">
        <v>-8929615</v>
      </c>
      <c t="n" s="7" r="E9">
        <v>-8622669</v>
      </c>
      <c t="n" s="7" r="G9">
        <v>-306946</v>
      </c>
    </row>
    <row r="10" spans="1:7">
      <c t="s" s="4" r="A10">
        <v>99</v>
      </c>
      <c t="n" s="7" r="B10">
        <v>13949777</v>
      </c>
      <c t="n" s="7" r="C10">
        <v>1363</v>
      </c>
      <c t="n" s="7" r="D10">
        <v>47779698</v>
      </c>
      <c t="n" s="7" r="E10">
        <v>-32758116</v>
      </c>
      <c t="n" s="7" r="F10">
        <v>-37051</v>
      </c>
      <c t="n" s="7" r="G10">
        <v>-10361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15"/>
  </cols>
  <sheetData>
    <row r="1" spans="1:2">
      <c t="s" s="1" r="A1">
        <v>100</v>
      </c>
      <c t="s" s="2" r="B1">
        <v>1</v>
      </c>
    </row>
    <row r="2" spans="1:2">
      <c t="s" s="2" r="B2">
        <v>2</v>
      </c>
    </row>
    <row r="3" spans="1:2">
      <c t="s" s="4" r="A3">
        <v>101</v>
      </c>
      <c t="n" s="5" r="B3">
        <v>6522</v>
      </c>
    </row>
    <row r="4" spans="1:2">
      <c t="s" s="4" r="A4">
        <v>88</v>
      </c>
    </row>
    <row r="5" spans="1:2">
      <c t="s" s="4" r="A5">
        <v>102</v>
      </c>
      <c t="n" s="5" r="B5">
        <v>1886000</v>
      </c>
    </row>
    <row r="6" spans="1:2">
      <c t="s" s="4" r="A6">
        <v>101</v>
      </c>
      <c t="n" s="5" r="B6">
        <v>5834</v>
      </c>
    </row>
    <row r="7" spans="1:2">
      <c t="s" s="4" r="A7">
        <v>103</v>
      </c>
      <c t="n" s="5" r="B7">
        <v>2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s="1" r="A1">
        <v>104</v>
      </c>
      <c t="s" s="2" r="B1">
        <v>1</v>
      </c>
    </row>
    <row r="2" spans="1:3">
      <c t="s" s="2" r="B2">
        <v>2</v>
      </c>
      <c t="s" s="2" r="C2">
        <v>65</v>
      </c>
    </row>
    <row r="3" spans="1:3">
      <c t="s" s="3" r="A3">
        <v>105</v>
      </c>
    </row>
    <row r="4" spans="1:3">
      <c t="s" s="4" r="A4">
        <v>76</v>
      </c>
      <c t="n" s="7" r="B4">
        <v>-8929615</v>
      </c>
      <c t="n" s="7" r="C4">
        <v>-5381323</v>
      </c>
    </row>
    <row r="5" spans="1:3">
      <c t="s" s="3" r="A5">
        <v>106</v>
      </c>
    </row>
    <row r="6" spans="1:3">
      <c t="s" s="4" r="A6">
        <v>107</v>
      </c>
      <c t="n" s="5" r="B6">
        <v>53937</v>
      </c>
      <c t="n" s="7" r="C6">
        <v>21068</v>
      </c>
    </row>
    <row r="7" spans="1:3">
      <c t="s" s="4" r="A7">
        <v>108</v>
      </c>
      <c t="n" s="5" r="B7">
        <v>50074</v>
      </c>
    </row>
    <row r="8" spans="1:3">
      <c t="s" s="4" r="A8">
        <v>109</v>
      </c>
      <c t="n" s="7" r="B8">
        <v>59882</v>
      </c>
      <c t="n" s="7" r="C8">
        <v>106762</v>
      </c>
    </row>
    <row r="9" spans="1:3">
      <c t="s" s="4" r="A9">
        <v>110</v>
      </c>
      <c t="n" s="5" r="C9">
        <v>20600</v>
      </c>
    </row>
    <row r="10" spans="1:3">
      <c t="s" s="4" r="A10">
        <v>97</v>
      </c>
      <c t="n" s="7" r="B10">
        <v>786847</v>
      </c>
      <c t="n" s="5" r="C10">
        <v>497772</v>
      </c>
    </row>
    <row r="11" spans="1:3">
      <c t="s" s="3" r="A11">
        <v>111</v>
      </c>
    </row>
    <row r="12" spans="1:3">
      <c t="s" s="4" r="A12">
        <v>35</v>
      </c>
      <c t="n" s="5" r="B12">
        <v>-9375</v>
      </c>
      <c t="n" s="5" r="C12">
        <v>-11446</v>
      </c>
    </row>
    <row r="13" spans="1:3">
      <c t="s" s="4" r="A13">
        <v>112</v>
      </c>
      <c t="n" s="5" r="B13">
        <v>23202</v>
      </c>
      <c t="n" s="5" r="C13">
        <v>398454</v>
      </c>
    </row>
    <row r="14" spans="1:3">
      <c t="s" s="4" r="A14">
        <v>34</v>
      </c>
      <c t="n" s="5" r="B14">
        <v>-50000</v>
      </c>
      <c t="n" s="5" r="C14">
        <v>-10478</v>
      </c>
    </row>
    <row r="15" spans="1:3">
      <c t="s" s="4" r="A15">
        <v>40</v>
      </c>
      <c t="n" s="5" r="B15">
        <v>-569974</v>
      </c>
      <c t="n" s="5" r="C15">
        <v>68228</v>
      </c>
    </row>
    <row r="16" spans="1:3">
      <c t="s" s="4" r="A16">
        <v>41</v>
      </c>
      <c t="n" s="5" r="B16">
        <v>362523</v>
      </c>
      <c t="n" s="7" r="C16">
        <v>-182944</v>
      </c>
    </row>
    <row r="17" spans="1:3">
      <c t="s" s="4" r="A17">
        <v>46</v>
      </c>
      <c t="n" s="7" r="B17">
        <v>12228</v>
      </c>
    </row>
    <row r="18" spans="1:3">
      <c t="s" s="4" r="A18">
        <v>113</v>
      </c>
      <c t="n" s="7" r="C18">
        <v>-25364</v>
      </c>
    </row>
    <row r="19" spans="1:3">
      <c t="s" s="4" r="A19">
        <v>114</v>
      </c>
      <c t="n" s="7" r="B19">
        <v>-8210271</v>
      </c>
      <c t="n" s="5" r="C19">
        <v>-4498671</v>
      </c>
    </row>
    <row r="20" spans="1:3">
      <c t="s" s="3" r="A20">
        <v>115</v>
      </c>
    </row>
    <row r="21" spans="1:3">
      <c t="s" s="4" r="A21">
        <v>116</v>
      </c>
      <c t="n" s="5" r="B21">
        <v>12967509</v>
      </c>
      <c t="n" s="5" r="C21">
        <v>9631543</v>
      </c>
    </row>
    <row r="22" spans="1:3">
      <c t="s" s="4" r="A22">
        <v>117</v>
      </c>
      <c t="n" s="5" r="B22">
        <v>-10241275</v>
      </c>
      <c t="n" s="5" r="C22">
        <v>-3305972</v>
      </c>
    </row>
    <row r="23" spans="1:3">
      <c t="s" s="4" r="A23">
        <v>118</v>
      </c>
      <c t="n" s="5" r="B23">
        <v>-103369</v>
      </c>
      <c t="n" s="5" r="C23">
        <v>-448234</v>
      </c>
    </row>
    <row r="24" spans="1:3">
      <c t="s" s="4" r="A24">
        <v>119</v>
      </c>
      <c t="n" s="5" r="B24">
        <v>2622865</v>
      </c>
      <c t="n" s="7" r="C24">
        <v>5877337</v>
      </c>
    </row>
    <row r="25" spans="1:3">
      <c t="s" s="3" r="A25">
        <v>120</v>
      </c>
    </row>
    <row r="26" spans="1:3">
      <c t="s" s="4" r="A26">
        <v>121</v>
      </c>
      <c t="n" s="7" r="B26">
        <v>11400870</v>
      </c>
    </row>
    <row r="27" spans="1:3">
      <c t="s" s="4" r="A27">
        <v>122</v>
      </c>
      <c t="n" s="7" r="C27">
        <v>37719</v>
      </c>
    </row>
    <row r="28" spans="1:3">
      <c t="s" s="4" r="A28">
        <v>123</v>
      </c>
      <c t="n" s="7" r="B28">
        <v>2242575</v>
      </c>
    </row>
    <row r="29" spans="1:3">
      <c t="s" s="4" r="A29">
        <v>98</v>
      </c>
      <c t="n" s="5" r="B29">
        <v>-302461</v>
      </c>
    </row>
    <row r="30" spans="1:3">
      <c t="s" s="4" r="A30">
        <v>124</v>
      </c>
      <c t="n" s="5" r="B30">
        <v>13340984</v>
      </c>
      <c t="n" s="7" r="C30">
        <v>37719</v>
      </c>
    </row>
    <row r="31" spans="1:3">
      <c t="s" s="4" r="A31">
        <v>125</v>
      </c>
      <c t="n" s="5" r="B31">
        <v>-16487</v>
      </c>
    </row>
    <row r="32" spans="1:3">
      <c t="s" s="4" r="A32">
        <v>126</v>
      </c>
      <c t="n" s="5" r="B32">
        <v>7737091</v>
      </c>
      <c t="n" s="7" r="C32">
        <v>1416385</v>
      </c>
    </row>
    <row r="33" spans="1:3">
      <c t="s" s="4" r="A33">
        <v>127</v>
      </c>
      <c t="n" s="5" r="B33">
        <v>3714304</v>
      </c>
      <c t="n" s="5" r="C33">
        <v>4566992</v>
      </c>
    </row>
    <row r="34" spans="1:3">
      <c t="s" s="4" r="A34">
        <v>128</v>
      </c>
      <c t="n" s="5" r="B34">
        <v>11451395</v>
      </c>
      <c t="n" s="7" r="C34">
        <v>5983377</v>
      </c>
    </row>
    <row r="35" spans="1:3">
      <c t="s" s="3" r="A35">
        <v>129</v>
      </c>
    </row>
    <row r="36" spans="1:3">
      <c t="s" s="4" r="A36">
        <v>130</v>
      </c>
      <c t="n" s="7" r="B36">
        <v>98430</v>
      </c>
    </row>
    <row r="37" spans="1:3">
      <c t="s" s="4" r="A37">
        <v>131</v>
      </c>
      <c t="n" s="7" r="C37">
        <v>1431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32</v>
      </c>
      <c t="s" s="2" r="B1">
        <v>1</v>
      </c>
    </row>
    <row r="2" spans="1:2">
      <c t="s" s="2" r="B2">
        <v>2</v>
      </c>
    </row>
    <row r="3" spans="1:2">
      <c t="s" s="3" r="A3">
        <v>133</v>
      </c>
    </row>
    <row r="4" spans="1:2">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35</v>
      </c>
      <c t="s" s="2" r="B1">
        <v>1</v>
      </c>
    </row>
    <row r="2" spans="1:2">
      <c t="s" s="2" r="B2">
        <v>2</v>
      </c>
    </row>
    <row r="3" spans="1:2">
      <c t="s" s="3" r="A3">
        <v>136</v>
      </c>
    </row>
    <row r="4" spans="1:2">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Summary of Significant Accounti</vt:lpstr>
      <vt:lpstr>Fair Value of Financial Instrum</vt:lpstr>
      <vt:lpstr>Investments</vt:lpstr>
      <vt:lpstr>Property and Equipment</vt:lpstr>
      <vt:lpstr>Accrued Expenses and other paya</vt:lpstr>
      <vt:lpstr>Debt Issuance Costs</vt:lpstr>
      <vt:lpstr>Notes Payable</vt:lpstr>
      <vt:lpstr>Stock-Based Compensation</vt:lpstr>
      <vt:lpstr>Financing</vt:lpstr>
      <vt:lpstr>Net Loss Per Share</vt:lpstr>
      <vt:lpstr>Income Tax</vt:lpstr>
      <vt:lpstr>Summary of Significant Accoun19</vt:lpstr>
      <vt:lpstr>Investments (Tables)</vt:lpstr>
      <vt:lpstr>Property and Equipment (Tables)</vt:lpstr>
      <vt:lpstr>Accrued Expenses and other pa22</vt:lpstr>
      <vt:lpstr>Stock-Based Compensation (Table</vt:lpstr>
      <vt:lpstr>Net Loss Per Share (Tables)</vt:lpstr>
      <vt:lpstr>Summary of Significant Accoun25</vt:lpstr>
      <vt:lpstr>Investments (Schedule of Held-T</vt:lpstr>
      <vt:lpstr>Property and Equipment (Details</vt:lpstr>
      <vt:lpstr>Accrued Expenses and other pa28</vt:lpstr>
      <vt:lpstr>Debt Issuance Costs (Narrative)</vt:lpstr>
      <vt:lpstr>Notes Payable (Square 1 Bank Lo</vt:lpstr>
      <vt:lpstr>Stock-Based Compensation (Narra</vt:lpstr>
      <vt:lpstr>Stock-Based Compensation (Sched</vt:lpstr>
      <vt:lpstr>Stock-Based Compensation (Sch33</vt:lpstr>
      <vt:lpstr>Financing (Details)</vt:lpstr>
      <vt:lpstr>Net Loss Per Share (Schedule of</vt:lpstr>
      <vt:lpstr>Net Loss Per Share (Schedule 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8:06:44Z</dcterms:created>
  <dcterms:modified xmlns:dcterms="http://purl.org/dc/terms/" xmlns:xsi="http://www.w3.org/2001/XMLSchema-instance" xsi:type="dcterms:W3CDTF">2015-08-13T08:06:44Z</dcterms:modified>
  <dc:title xmlns:dc="http://purl.org/dc/elements/1.1/">Untitled</dc:title>
  <dc:description xmlns:dc="http://purl.org/dc/elements/1.1/"/>
  <dc:subject xmlns:dc="http://purl.org/dc/elements/1.1/"/>
  <cp:keywords/>
  <cp:category/>
</cp:coreProperties>
</file>